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Operations and S" sheetId="6" r:id="rId6"/>
    <s:sheet name="Liquidity and Management Plans" sheetId="7" r:id="rId7"/>
    <s:sheet name="Inventories" sheetId="8" r:id="rId8"/>
    <s:sheet name="Secured Lines of Credit" sheetId="9" r:id="rId9"/>
    <s:sheet name="Notes Payable to Related Party" sheetId="10" r:id="rId10"/>
    <s:sheet name="Subordinated Convertible Notes " sheetId="11" r:id="rId11"/>
    <s:sheet name="Secured Notes Payable" sheetId="12" r:id="rId12"/>
    <s:sheet name="Long-Term Debt - Related Party" sheetId="13" r:id="rId13"/>
    <s:sheet name="Capital Lease Obligations" sheetId="14" r:id="rId14"/>
    <s:sheet name="Severance Payable" sheetId="15" r:id="rId15"/>
    <s:sheet name="Commitments and Contingencies" sheetId="16" r:id="rId16"/>
    <s:sheet name="Related-Party Transactions" sheetId="17" r:id="rId17"/>
    <s:sheet name="Segment Information" sheetId="18" r:id="rId18"/>
    <s:sheet name="Unrestricted Net Assets" sheetId="19" r:id="rId19"/>
    <s:sheet name="Income Taxes" sheetId="20" r:id="rId20"/>
    <s:sheet name="Subsequent Events" sheetId="21" r:id="rId21"/>
    <s:sheet name="Description of Operations and22" sheetId="22" r:id="rId22"/>
    <s:sheet name="Description of Operations and23" sheetId="23" r:id="rId23"/>
    <s:sheet name="Inventories (Tables)" sheetId="24" r:id="rId24"/>
    <s:sheet name="Secured Notes Payable (Tables)" sheetId="25" r:id="rId25"/>
    <s:sheet name="Long-Term Debt - Related Party " sheetId="26" r:id="rId26"/>
    <s:sheet name="Capital Lease Obligations (Tabl" sheetId="27" r:id="rId27"/>
    <s:sheet name="Related-Party Transactions (Tab" sheetId="28" r:id="rId28"/>
    <s:sheet name="Segment Information (Tables)" sheetId="29" r:id="rId29"/>
    <s:sheet name="Unrestricted Net Assets (Tables" sheetId="30" r:id="rId30"/>
    <s:sheet name="Description of Operations and31" sheetId="31" r:id="rId31"/>
    <s:sheet name="Description of Operations and32" sheetId="32" r:id="rId32"/>
    <s:sheet name="Liquidity and Management Plans " sheetId="33" r:id="rId33"/>
    <s:sheet name="Inventories - Schedule of Inven" sheetId="34" r:id="rId34"/>
    <s:sheet name="Secured Lines of Credit (Detail" sheetId="35" r:id="rId35"/>
    <s:sheet name="Notes Payable to Related Party " sheetId="36" r:id="rId36"/>
    <s:sheet name="Subordinated Convertible Note37" sheetId="37" r:id="rId37"/>
    <s:sheet name="Secured Notes Payable - Summary" sheetId="38" r:id="rId38"/>
    <s:sheet name="Secured Notes Payable - Summa39" sheetId="39" r:id="rId39"/>
    <s:sheet name="Long-Term Debt - Related Part40" sheetId="40" r:id="rId40"/>
    <s:sheet name="Long-Term Debt - Related Part41" sheetId="41" r:id="rId41"/>
    <s:sheet name="Long-Term Debt - Related Part42" sheetId="42" r:id="rId42"/>
    <s:sheet name="Capital Lease Obligations - Sch" sheetId="43" r:id="rId43"/>
    <s:sheet name="Severance Payable (Details Narr" sheetId="44" r:id="rId44"/>
    <s:sheet name="Commitments and Contingencies (" sheetId="45" r:id="rId45"/>
    <s:sheet name="Related-Party Transactions (Det" sheetId="46" r:id="rId46"/>
    <s:sheet name="Related-Party Transactions - Sc" sheetId="47" r:id="rId47"/>
    <s:sheet name="Segment Information (Details Na" sheetId="48" r:id="rId48"/>
    <s:sheet name="Segment Information - Schedule " sheetId="49" r:id="rId49"/>
    <s:sheet name="Unrestricted Net Assets (Detail" sheetId="50" r:id="rId50"/>
    <s:sheet name="Unrestricted Net Assets - Conde" sheetId="51" r:id="rId51"/>
    <s:sheet name="Unrestricted Net Assets - Con52" sheetId="52" r:id="rId52"/>
    <s:sheet name="Unrestricted Net Assets - Con53" sheetId="53" r:id="rId53"/>
    <s:sheet name="Subsequent Events (Details Narr" sheetId="54" r:id="rId54"/>
  </s:sheets>
  <s:definedNames/>
  <s:calcPr calcId="124519" calcMode="auto" fullCalcOnLoad="1"/>
</s:workbook>
</file>

<file path=xl/sharedStrings.xml><?xml version="1.0" encoding="utf-8"?>
<sst xmlns="http://schemas.openxmlformats.org/spreadsheetml/2006/main" uniqueCount="492">
  <si>
    <t>Document and Entity Information - shares</t>
  </si>
  <si>
    <t>6 Months Ended</t>
  </si>
  <si>
    <t>Jun. 30, 2016</t>
  </si>
  <si>
    <t>Aug. 12, 2016</t>
  </si>
  <si>
    <t>Document And Entity Information</t>
  </si>
  <si>
    <t>Entity Registrant Name</t>
  </si>
  <si>
    <t>MENDOCINO BREWING CO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MENB</t>
  </si>
  <si>
    <t>Document Fiscal Period Focus</t>
  </si>
  <si>
    <t>Q2</t>
  </si>
  <si>
    <t>Document Fiscal Year Focus</t>
  </si>
  <si>
    <t>Condensed Consolidated Balance Sheets - USD ($)</t>
  </si>
  <si>
    <t>Dec. 31, 2015</t>
  </si>
  <si>
    <t>Current Assets</t>
  </si>
  <si>
    <t>Cash</t>
  </si>
  <si>
    <t>Accounts receivable, net</t>
  </si>
  <si>
    <t>Inventories</t>
  </si>
  <si>
    <t>Prepaid expenses</t>
  </si>
  <si>
    <t>Total Current Assets</t>
  </si>
  <si>
    <t>Property and Equipment, net</t>
  </si>
  <si>
    <t>Deposits and other assets</t>
  </si>
  <si>
    <t>Total Assets</t>
  </si>
  <si>
    <t>Current Liabilities</t>
  </si>
  <si>
    <t>Secured lines of credit</t>
  </si>
  <si>
    <t>Accounts payable</t>
  </si>
  <si>
    <t>Accrued liabilities</t>
  </si>
  <si>
    <t>Notes payable to related party</t>
  </si>
  <si>
    <t>Subordinated convertible notes to related party</t>
  </si>
  <si>
    <t>Current maturities of secured notes payable</t>
  </si>
  <si>
    <t>Current maturities of long-term debt to related party</t>
  </si>
  <si>
    <t>Current maturities of obligations under capital leases</t>
  </si>
  <si>
    <t>Current maturities of severance payable</t>
  </si>
  <si>
    <t>Total Current Liabilities</t>
  </si>
  <si>
    <t>Long-Term Liabilities</t>
  </si>
  <si>
    <t>Capital lease obligations, less current maturities</t>
  </si>
  <si>
    <t>Severance payable</t>
  </si>
  <si>
    <t>Total Long-Term Liabilities</t>
  </si>
  <si>
    <t>Total Liabilities</t>
  </si>
  <si>
    <t>Commitments and contingencies</t>
  </si>
  <si>
    <t xml:space="preserve"> </t>
  </si>
  <si>
    <t>Stockholders' Deficit</t>
  </si>
  <si>
    <t>Preferred stock, Series A, no par value, with liquidation preference of $1 per share; 10,000,000 shares authorized, 227,600 shares issued and outstanding</t>
  </si>
  <si>
    <t>Common stock, no par value 30,000,000 shares authorized, 12,611,133 shares issued and outstanding</t>
  </si>
  <si>
    <t>Accumulated other comprehensive income</t>
  </si>
  <si>
    <t>Accumulated deficit</t>
  </si>
  <si>
    <t>Total Stockholders' Deficit</t>
  </si>
  <si>
    <t>Total Liabilities and Stockholders' Deficit</t>
  </si>
  <si>
    <t>Condensed Consolidated Balance Sheets (Parenthetical) - $ / shares</t>
  </si>
  <si>
    <t>Statement of Financial Position [Abstract]</t>
  </si>
  <si>
    <t>Preferred stock, no par value</t>
  </si>
  <si>
    <t>Preferred stock, Series A, liquidation preference per share</t>
  </si>
  <si>
    <t>Preferred stock, Series A, shares authorized</t>
  </si>
  <si>
    <t>Preferred stock, Series A, shares issued</t>
  </si>
  <si>
    <t>Preferred stock, Series A, shares outstanding</t>
  </si>
  <si>
    <t>Common stock, no par value</t>
  </si>
  <si>
    <t>Common stock, shares authorized</t>
  </si>
  <si>
    <t>Common stock, shares issued</t>
  </si>
  <si>
    <t>Common stock, shares outstanding</t>
  </si>
  <si>
    <t>Condensed Consolidated Statements of Operations and Comprehensive Income (Loss) (Unaudited) - USD ($)</t>
  </si>
  <si>
    <t>3 Months Ended</t>
  </si>
  <si>
    <t>Jun. 30, 2015</t>
  </si>
  <si>
    <t>Income Statement [Abstract]</t>
  </si>
  <si>
    <t>Sales</t>
  </si>
  <si>
    <t>Excise taxes</t>
  </si>
  <si>
    <t>Net sales</t>
  </si>
  <si>
    <t>Cost of goods sold</t>
  </si>
  <si>
    <t>Gross profit</t>
  </si>
  <si>
    <t>Operating expenses</t>
  </si>
  <si>
    <t>Marketing</t>
  </si>
  <si>
    <t>General and administrative</t>
  </si>
  <si>
    <t>Total operating expenses</t>
  </si>
  <si>
    <t>Income (loss) from operations</t>
  </si>
  <si>
    <t>Other income (expense)</t>
  </si>
  <si>
    <t>Other income</t>
  </si>
  <si>
    <t>Interest expense</t>
  </si>
  <si>
    <t>Total other expenses</t>
  </si>
  <si>
    <t>Loss before income taxes</t>
  </si>
  <si>
    <t>Provision for income taxes</t>
  </si>
  <si>
    <t>Net loss</t>
  </si>
  <si>
    <t>Foreign currency translation income (loss)</t>
  </si>
  <si>
    <t>Comprehensive loss</t>
  </si>
  <si>
    <t>Net loss per common share –</t>
  </si>
  <si>
    <t xml:space="preserve">Basic  </t>
  </si>
  <si>
    <t>Diluted</t>
  </si>
  <si>
    <t>Weighted average common shares outstanding –</t>
  </si>
  <si>
    <t>Basic</t>
  </si>
  <si>
    <t>Condensed Consolidated Statements of Cash Flows (Unaudited) - USD ($)</t>
  </si>
  <si>
    <t>CASH FLOWS FROM OPERATING ACTIVITIES:</t>
  </si>
  <si>
    <t>Adjustments to reconcile net income (loss) to net cash used in operating activities:</t>
  </si>
  <si>
    <t>Depreciation and amortization</t>
  </si>
  <si>
    <t>Provision for doubtful accounts</t>
  </si>
  <si>
    <t>Changes in operating assets and liabilities:</t>
  </si>
  <si>
    <t>Interest accrued on notes payable to related parties</t>
  </si>
  <si>
    <t>Accrued severance payable</t>
  </si>
  <si>
    <t>Accounts receivable</t>
  </si>
  <si>
    <t>Net cash provided by operating activities</t>
  </si>
  <si>
    <t>CASH FLOWS FROM INVESTING ACTIVITIES:</t>
  </si>
  <si>
    <t>Purchases of property and equipment</t>
  </si>
  <si>
    <t>Proceeds from sale of fixed assets</t>
  </si>
  <si>
    <t>Net cash used in investing activities</t>
  </si>
  <si>
    <t>CASH FLOWS FROM FINANCING ACTIVITIES:</t>
  </si>
  <si>
    <t>Net repayment on lines of credit</t>
  </si>
  <si>
    <t>Borrowing on note payable</t>
  </si>
  <si>
    <t>Repayment on long-term debt</t>
  </si>
  <si>
    <t>Payments on obligations under long term leases</t>
  </si>
  <si>
    <t>Net cash used in financing activities</t>
  </si>
  <si>
    <t>EFFECT OF EXCHANGE RATE CHANGES ON CASH</t>
  </si>
  <si>
    <t>NET CHANGE IN CASH</t>
  </si>
  <si>
    <t>CASH, beginning of period</t>
  </si>
  <si>
    <t>CASH, end of period</t>
  </si>
  <si>
    <t>Cash paid during the period for:</t>
  </si>
  <si>
    <t>Income taxes</t>
  </si>
  <si>
    <t>Interest</t>
  </si>
  <si>
    <t>NON CASH INVESTING AND FINANCING ACTIVITIES</t>
  </si>
  <si>
    <t>Seller financed asset</t>
  </si>
  <si>
    <t>Description of Operations and Summary of Significant Accounting Policies</t>
  </si>
  <si>
    <t>Accounting Policies [Abstract]</t>
  </si>
  <si>
    <t>1. Description of
Operations and Summary of Significant Accounting Policies Description of Operations Mendocino Brewing Company,
Inc. (the Company or MBC) was formed in 1983 in California, and has two operating subsidiaries: Releta
Brewing Company, LLC (Releta), and United Breweries International (UK) Limited (UBIUK). In the United
States (the US), MBC and Releta operate two breweries that produce beer and malt beverages for the specialty craft
segment of the beer market. The breweries are located in Ukiah, California and Saratoga Springs, New York. The majority of sales
for MBC in the US are in California. The Company brews several brands, of which Red Tail Ale is the flagship brand. In addition,
the Company performs contract brewing for several other brands. Generally, product shipments are made directly from the breweries
to wholesalers or distributors in accordance with state and local laws. MBCs United Kingdom
(the UK) subsidiary, UBIUK, is a holding company for Kingfisher Beer Europe Limited (KBEL). KBEL is
a distributor of alcoholic beverages, mainly Kingfisher Lager Beer, in the UK and Europe. The offices of KBEL are located in Maidstone,
Kent in the UK. In addition, during the period covered by this quarterly report (the Quarterly Report), through UBIUK,
the Company had production and distribution rights to Kingfisher Premium Lager in Canada and the United States. The Company has
the right to use the Kingfisher mark and the name Kingfisher Brewing Company in connection with the brewing and distribution
of assorted beers in the United States pursuant to an agreement with Kingfisher America, Inc. Generally, sales are made through
distributors. All of the Companys
beers sold in Europe (except for beers sold in Germany) are procured under a contract with Heineken UK Limited (HUK).
This contract expires in October 2018. KBEL is the distributor of Kingfisher Premium Lager to specialty restaurant trade distributors,
liquor and convenience stores in the United Kingdom, Ireland, and continental Europe, but does not physically distribute the Companys
products to customers. KBEL relies on HUK for distribution of the product in Europe in exchange for a fee paid to HUK, except for
in Germany where beers are manufactured and distributed pursuant to a separate contract with a different entity. In addition, HUK
has the exclusive right to sell Kingfisher Premium Lager, for a royalty fee payable to KBEL, to certain large retail customers,
including, but not limited to, Sainsburys, Asda, and Tesco. Subsequent Events The Company evaluates events
that occur subsequent to the balance sheet date of periodic reports, but before financial statements are issued for periods ending
on such balance sheet dates, for possible adjustment to such financial statements or other disclosure. This evaluation generally
occurs through the date on which the Companys financial statements are electronically prepared for filing with the Securities
and Exchange Commission (SEC). Principles of Consolidation The consolidated financial
statements present the accounts of MBC and its wholly-owned subsidiaries, Releta and UBIUK. All material intracompany and inter-company
balances, profits and transactions have been eliminated. Basis of Presentation
and Organization The accompanying unaudited
condensed consolidated financial statements for the six months ended June 30, 2016 and 2015 have been prepared in accordance with
accounting principles generally accepted in the US. These condensed consolidated financial statements should be read in conjunction
with the audited consolidated financial statements included in the Companys most recent Annual Report on Form 10-K, as filed
with the SEC, which contains additional financial and operating information and information concerning significant accounting policies
followed by the Company. The financial statements and notes are representations of the Companys management (Management)
and its board of directors (the Board of Directors), who are responsible for their integrity and objectivity. The Companys
consolidated financial statements for fiscal year 2015 were prepared on a going concern basis. The continuation of the Company
as a going concern is dependent upon continued financial support from Catamaran Services, Inc. (Catamaran) and/or
United Breweries Holdings, Ltd., an Indian public limited company (UBHL), its ability to obtain other debt or equity
financing, and generating profitable operations from the Companys future operations. However, management cannot provide
any assurances that the Company will be successful in accomplishing any of its plans. These factors raise substantial doubt regarding
the Companys ability to continue as a going concern. Operating results
from the six months ended June 30, 2016 are not necessarily indicative of the results that may be expected for the year ending
December 31, 2016 or any future period. Reclassifications Certain items in
the financial statements for the prior year have been reclassified to conform to the current year presentation. These reclassifications
had no effect on net income or equity. SIGNIFICANT ACCOUNTING POLICIES There have been
no significant changes in the Companys significant accounting policies during the six months ended June 30, 2016 compared
to what was previously disclosed in the Companys Annual Report on Form 10-K for the year ended December 31, 2015. Cash and Cash
Equivalents, Short and Long-Term Investments For purposes of
cash flows, the Company considers all highly liquid investments purchased with a maturity of three months or less to be cash equivalents. Revenue Recognition The Company recognizes
revenue from the brewing and distribution operations in accordance with Accounting Standards Codification 605 of the Financial
Accounting Standards Board. The Company recognizes revenue from product sales, net of discounts. The Company recognizes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 The Company documents all terms of an arrangement in a written contract or purchase order
signed by the customer prior to recognizing revenue. Delivery
Has Occurred or Services Have Been Performed  The Company delivers the products prior to recognizing revenue or performs
services as per contractual terms. Product is considered delivered upon delivery to a customers designated location and
services are considered performed upon completion of the Companys contractual obligations. The Fee for
the Arrangement is Fixed or Determinable  Prior to recognizing revenue, an amount is either fixed or determinable
under the terms of the written contract. The price is negotiated at the outset of the arrangement and is not subject to refund
or adjustment during the initial term of the arrangement. Collectability is
Reasonably Assured  The Company determines that collectability is reasonably assured prior to recognizing revenue.
Collectability is assessed on a customer-by-customer basis based on criteria outlined by Management.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 The Company records certain
consideration paid to customers for services or placement fees as a reduction in revenue rather than as an expense. The Company
reports these items on the income statement as a reduction in revenue and as a corresponding reduction in marketing and selling
expenses. Revenues from the Companys
brewpub and gift store are recognized when sales have been completed. Allowance for Doubtful
Accounts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and industry trends and changes in customer payment terms. Balances
over 90 days past due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Inventories Inventories are stated
at the lower of average cost, which approximates the first-in, first-out method, or market (current replacement cost). The Company
regularly reviews its inventories for the presence of obsolete product attributed to age, seasonality and quality. Inventories
that are considered obsolete are written off or adjusted to carrying value. Deferred Financing Costs Costs relating to obtaining
financing are capitalized and amortized over the term of the related debt. When a loan is paid in full, any unamortized financing
costs are removed from the related accounts and charged to operations. Deferred financing costs related to a borrowing made in
June 2011 were $225,000, which was fully amortized as of June 30, 2016. Amortization of deferred financing costs charged to operations
was $22,500 for the six months ended June 30, 2016 and 2015. Concentration of Credit
Risks Financial instruments that
potentially subject the Company to significant concentration of credit risk consist primarily of cash and cash equivalents, and
accounts receivable. Substantially all of the Companys cash and cash equivalents are deposited with commercial banks in
the US and the UK that have minimal credit risk. Accounts receivable are generally unsecured and customers are subject to an initial
credit review and ongoing monitoring. Wholesale distributors account for substantially all accounts receivable; therefore, this
risk concentration is limited due to the number of distributors and the laws regulating the financial affairs of distributors of
alcoholic beverages. The Company has approximately $300 in cash deposits and $1,889,900 of accounts receivable due from customers
located in the UK as of June 30, 2016. Income Taxes The Company accounts for
income taxes in accordance with ASC 75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benefits as of June 30, 2016
and December 31, 2015. Basic and Diluted Earnings (Loss)
per Share The basic earnings
(loss) per share is computed by dividing the earnings (loss) attributable to common stockholders by the weighted average number
of common shares outstanding during the period. Basic net earnings (loss) per share exclude the dilutive effect of stock options
or warrants and convertible notes. If the Companys operations result in net loss for any period, diluted net loss per share
would be the same as basic net loss per share, since the effect of any potentially dilutive securities would be anti-dilutive.
Therefore, the conversion of the related party convertible notes (see Subordinated Convertible Notes Payable to Related
Party below) has been excluded from the Companys calculation of net loss per share. The computations of basic and
dilutive net loss per share are as follows:
Three months ended Six months ended
6/30/2016 6/30/2015 6/30/2016 6/30/2015
Net loss $ (225,900 ) (85,700 ) $ (863,000 ) (759,600 )
Weighted average common shares outstanding 12,611,133 12,611,133 12,611,133 12,611,133
Basic net loss per share $ (0.02 ) (0.01 ) $ (0.07 ) (0.06 )
Interest expense on convertible notes $ - - $ - -
Loss for computing diluted net income per share $ (225,900 ) (85,700 ) $ (863,000 ) (759,600 )
Incremental shares from assumed exercise of dilutive securities - - - -
Dilutive potential common shares 12,611,133 12,611,133 12,611,133 12,611,133
Diluted net loss per share $ (0.02 ) (0.01 ) $ (0.07 ) (0.06 ) Foreign Currency Translation The Company has
subsidiaries located in the UK, where the local currency, the UK Pound Sterling, is the functional currency. Financial statements
of these subsidiaries are translated into US dollars using period-end exchange rates for assets and liabilities and average exchange
rates during the period for revenues and expenses. Cumulative translation adjustments associated with net assets or liabilities
are reported in non-owner changes in equity. Any exchange rate gains or losses related to foreign currency transactions are recognized
in the income statement as incurred, in the same financial statement caption as the underlying transaction, and are not material
for any year shown. Cash flows were translated at the average exchange rates for the six months then ended. Changes in cash resulting
from the translations are presented as a separate item in the statements of cash flows. Comprehensive Income
(Loss) Comprehensive income (loss)
is composed of the Companys net loss and changes in equity from non-stockholder sources. The accumulated balances of these
non-stockholder sources are reflected as a separate item in the equity section of the balance sheet. Use of Estimates The preparation of financial
statements in conformity with accounting principles generally accepted in the US includes having the Company make estimates and
assumptions affecting the reported amounts of assets, liabilities, revenues and expenses, and disclosure of contingent assets and
liabilities. The amounts estimated could differ from actual results. Significant estimates include the allowance for bad debts,
depreciation periods, and contingencies. Reportable Segments The Company manages its
operations through two business segments: (i) brewing operations and tasting room operations in the US and distributor operations
in Canada (the North American Territory) and (ii) distributor operations in Europe, including the UK (the Foreign
Territory). The Company evaluates performance based on net operating profit. Where applicable, portions of the administrative
function expenses are allocated between the operating segments. The operating segments do not share manufacturing or distribution
facilities. In the event any materials and/or services are provided to one operating segment by the other, the transaction is valued
according to the Companys transfer policy, which approximates market price. The costs of operating the manufacturing plants
are captured discretely within each segment. The Companys property, plant and equipment, inventory, and accounts receivable
are captured and reported discretely within each operating segment. Recent Accounting Pronounc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t>
  </si>
  <si>
    <t>Liquidity and Management Plans</t>
  </si>
  <si>
    <t>Liquidity And Management Plans</t>
  </si>
  <si>
    <t>2. Liquidity and
Management Plans MB Financial Credit
and Security Agreement On June 23, 2011, MBC and
Releta entered into a Credit and Security Agreement (as amended, the Credit and Security Agreement) with Cole Taylor
Bank, an Illinois banking corporation (Cole Taylor). Cole Taylor merged into MB Financial Bank, an Illinois banking
corporation (MB Financial) on August 18, 2014. As used in this Report, Lender shall refer to Cole Taylor
prior to August 18, 2014 and to MB Financial, as successor in interest to Cole Taylor, on or after August 18, 2014. The Credit
and Security Agreement provided a credit facility with a maturity date of June 23, 2016 of up to $10,000,000 consisting of a $4,119,000
revolving facility (the Revolver), a $1,934,000 machinery and equipment term loan, a $2,947,000 real estate term
loan and a $1,000,000 capital expenditure line of credit. The applicable interest rates were as follows: (a) with respect to the
Revolver, the Wall Street Journal prime rate plus a margin of 1.00%, (b) with respect to the machinery and equipment term loan
and the capital expenditure term loan, the Wall Street Journal prime rate plus a margin of 1.50%, and (c) with respect to the real
estate term loan, the Wall Street Journal prime rate plus a margin of 2.00%. As described below, effective September 1, 2013, Lender
was charging a default interest rate equal to two percent (2%) per annum in excess of the interest rate otherwise payable under
the Credit and Security Agreement. As described below, effective July 22, 2016 Lender increased the interest rate under the Credit
and Security Agreement to the Wall Street Journal prime rate plus 6% (including default interest) on all loans. As described below,
the Second Amendment (among other things) reduces the advance rate for (i) eligible finished goods and raw material inventory and
(ii) eligible work-in progress inventory by 2% each month. The advance rates are used in the calculation of the borrowing base
of each of MBC and Releta, which is used in the determination of the amount available to each of MBC and Releta pursuant to the
Revolver. Under the terms of the Credit and Security Agreement, if such availability is less than $0, or if certain components
of the borrowing base of each of MBC and Releta fall below certain limits in relation to outstanding revolving loans, such difference
shall be immediately due and payable. The Credit and Security Agreement binds the Company to certain financial covenants including
maintaining prescribed minimum tangible net worth and prescribed minimum fixed charges coverage. There is a prepayment penalty
if we prepay all of our obligations prior to the maturity date. The credit facility is secured by a first priority security interest
in all of MBCs and Reletas personal property and a first priority mortgage on our Ukiah, California real property,
among other MBC and Releta assets. The Credit and Security
Agreement requires MBC and Releta to maintain certain minimum fixed charge coverage ratios for trailing twelve month periods and
minimum tangible net worth. The minimum tangible net worth MBC and Releta are required to maintain is subject to increase based
on the net income of MBC and Releta. On March 29, 2013, MBC, Releta, and Lender entered into a First Amendment to the Credit and
Security Agreement to clarify the method by which the fixed charge coverage ratio is calculated, with retrospective application. The required fixed charge
coverage ratio for the trailing twelve month periods ended March 31, 2013 onwards fell short of the required ratio. The tangible
net worth fell short of the required amount for the period beginning June 1, 2013 onwards. On September 18, 2013,
MBC and Releta received a notice (the Default Notice) from Lender regarding its intention to exercise certain rights
with respect to events of default of the Company pursuant to the Credit and Security Agreement and, effective September 1, 2013,
began charging a default interest rate equal to 2% per annum in excess of the interest rate otherwise payable under the Credit
and Security Agreement. On April 18, 2014, MBC
and Releta received a second notice (the Second Default Notice) from Lender regarding its intention to exercise certain
rights with respect to events of default of the Company pursuant to the Credit and Security Agreement. The Second Default Notice
required MBC and Releta to engage a consultant to perform a viability analysis and prepare a revised projection for 2014, to be
delivered to Lender on or before April 30, 2014. MBC and Releta engaged a consultant and delivered a revised projection on April
30, 2014. As stated in the Second Default Notice, the Company continued to be in default on the fixed charge coverage ratio for
each measurement period beginning March 31, 2013 through February 28, 2014. The required fixed charge coverage ratio was initially
required to be at least 1.05 to 1.00, but as of July 31, 2013, the required fixed charge coverage ratio increased to 1.10 to 1.00
pursuant to the terms of the Credit and Security Agreement. The Second Default Notice also stated that the tangible net worth of
MBC and Releta continued to fall short of the required amount as measured through February 28, 2014. Effective August 20, 2014,
pursuant to a notice to MBC and Releta dated August 18, 2014 (the Third Default Notice) which referred to MBCs
and Reletas continued failure to meet the required fixed charge coverage ratio and the tangible net worth requirement, Lender
notified MBC and Releta that it would reduce the advance rate for (i) eligible finished goods and raw material inventory and (ii)
eligible work-in progress inventory by 2% each month. The advance rates are used in the calculation of the borrowing base of each
of MBC and Releta, which is used in the determination of the amount available to each of MBC and Releta pursuant to the Revolver.
Under the terms of the Credit and Security Agreement, if such availability is less than $0, or if certain components of the borrowing
base of each of MBC and Releta fall below certain limits in relation to outstanding revolving loans, such difference shall be immediately
due and payable. On January 21, 2015, MBC,
Releta, and Lender entered into a Second Amendment (the Second Amendment) to the Credit and Security Agreement. The
Second Amendment reduced the maximum amount of the Revolver from $4,119,000 to $2,500,000. The Second Amendment also changed the
definition of borrowing base (including by lowering certain advance rates) such that the calculation of the borrowing base will
result in a lower number than it would have if calculated prior to the effectiveness of the Second Amendment. The borrowing base
is used in the determination of the amount available to each borrower pursuant to the Revolver. Pursuant to the Credit and Security
Agreement, as stated above, if such availability is less than $0, or if certain components of the borrowing base fall below certain
limits in relation to outstanding revolving loans, such difference shall be immediately due and payable. The Second Amendment also
reduced the advance rate for (i) eligible finished goods and raw material inventory and (ii) eligible work-in progress inventory
by two percent (2%) and continues to reduce each by an additional two percent (2%) on the 20th day of each month thereafter. The
advance rates are used in the calculation of the borrowing base of each borrower, which is used in the determination of the amount
available to each borrower pursuant to the Revolver. As stated above, if such availability is less than $0, or if certain components
of the borrowing base fall below certain limits in relation to outstanding revolving loans, such difference shall be immediately
due and payable. Effective June 20, 2016,
MBC, Releta, and Lender entered into a Third Amendment (the Third Amendment) to the Credit and Security Agreement.
The Third Amendment extended the maturity date of the Credit Agreement from June 23, 2016 to July 23, 2016. The Third Amendment
also reduced the Revolver from $2,500,000 to $1,250,000. As of June 30, 2016, pursuant
to the Credit and Security Agreement, the fixed charge coverage ratio was required to be 1.15 to 1. The Company calculated that
the fixed charge coverage ratio as of June 30, 2016 was -0.65 to 1. The Company calculated that the required tangible net worth
of MBC and Releta was $6,181,400 as of June 30, 2016 and the actual tangible net worth on such date was $3,262,900. The Company
does not anticipate that it will regain compliance with the required fixed charge coverage ratio or the minimum tangible net worth,
as required by the Credit and Security Agreement. Effective July 22, 2016,
MBC, Releta, and Lender entered into a Fourth Amendment (the Fourth Amendment) to the Credit and Security Agreement
dated June 23, 2011, as previously amended on March 29, 2013, January 21, 2015, and June 20, 2016. The Fourth Amendment extended
the maturity date of the Credit Agreement from July 23, 2016 to September 21, 2016 and increased the interest rate under the Credit
and Security Agreement to the Wall Street Journal prime rate plus 6% (including default interest). The Fourth Amendment also confirms
the continuance of certain events of default under the Credit and Security Agreement. The Credit and Security
Agreement provides that the failure of MBC and Releta to observe any covenant will constitute an event of default under the Credit
and Security Agreement. Lender has not waived the events of default described in the Default Notice, the Second Default Notice
or the Third Default Notice and has reserved the right to all other available rights and remedies under the Credit and Security
Agreement, certain other related documents and applicable law. An event of default shall be deemed continuing until waived in writing
by Lender. Under the Credit and Security Agreement, upon the occurrence of an event of default, all of MBCs and Reletas
obligations under the Credit and Security Agreement may, at Lenders option, be declared, and immediately shall become, due
and payable, without notice of any kind. Lender could declare the full amount owed under the Credit and Security Agreement due
and payable at any time for any reason or no reason. Since executing the Fourth Amendment, the Company has not received any notice
or other communication from Lender that it intends to exercise any other remedies available to it under the Credit and Security
Agreement in connection with the events of default. As noted above, effective July 22, 2016 Lender increased the interest rate
under the Credit and Security Agreement to the Wall Street Journal prime rate plus 6% (including default interest). The Company
estimates this increase in interest rate will result in the payment by the Company to Lender of additional interest of approximately
$9,000 per month. The exercise of additional remedies by Lender may have a material adverse effect on the Companys financial
condition and the Companys ability to continue to operate. The Credit and Security Agreement expires on September 21, 2016.
There is no guarantee that MBC and Releta will be able to obtain alternate financing on terms favorable to the Company or on any
terms. If the Company is unable to obtain alternate financing, it will have a material adverse effect on the Companys financial
condition and the Companys ability to continue to operate. RBS Facility On April 26, 2005, Royal
Bank of Scotland Commercial Services Limited (RBS) provided an approximately $2.8 million (£1,750,000) invoice
discounting facility to KBEL, based on 80% prepayment against qualified accounts receivable related to KBELs UK customers.
The initial term of the facility was one year, after which time the facility could be terminated by either party upon six months
notice. The facility carried an interest rate of 1.38% above the RBS base rate and a service charge of 0.10% of each invoice discounted.
The amount outstanding on this line of credit as of June 30, 2016 was approximately $727,700. Included in the Companys balance
sheet at June 30, 2016 are account balances totaling $1,889,900 of accounts receivable collateralized to RBS under this facility. On July 20, 2016, KBEL
used the proceeds from the Invoice Discounting Facility provided by Santander UK plc (Santander), as described below,
to repay the entire amount owed on the RBS invoice discounting facility. Santander Facility On July 20, 2016, KBEL
entered into a Sales Finance Agreement with Santander (the Invoice Discounting Facility) pursuant to which Santander
provided KBEL with an approximately $2,306,000 (£1,750,000) maximum revolving line of credit (the Review Limit)
with advances permitted up to 85% of KBELs qualified accounts receivable. This facility has a minimum maturity of twelve
months, but will be automatically extended unless terminated by either party upon three months written notice. If the Invoice
Discounting Facility terminates on or before the first anniversary, KBEL must pay as breakage costs 3% of the Review Limit. The
Invoice Discounting Facility carries an interest rate of 2.1% above the Santander base rate and a fixed service charge of approximately
$1,300 (£1,000) per month. The Invoice Discounting Facility binds KBEL to certain financial covenants relating to accounts
receivable including turnover ratios, maximum dilution, and ageing, while also requiring KBEL to maintain a minimum level of net
tangible assets. KBEL used the proceeds from the Invoice Discounting Facility to repay the entire amount owed on the RBS invoice
discounting facility. UBHL In response to the losses
incurred in connection with the Companys operations, UBHL issued a letter of comfort to the Companys accountants
on March 5, 2015 (the Letter of Comfort) to confirm that UBHL had agreed to provide funding on an as needed basis
to ensure that the Company is able to meet its financial obligations as and when they fall due. The Letter of Comfort does not
specify either the terms of UBHLs support, or a maximum dollar limit and is not a legally binding agreement or guarantee.
UBHLs financial support is contingent upon compliance with any applicable exchange control requirements, other applicable
laws, and regulations relating to the transfer of funds from India. The Letter of Comfort does not specify any time limit for extending
support. If it becomes necessary to seek UBHLs financial assistance under the Letter of Comfort or otherwise and UBHL does
not provide such financial assistance to MBC, it may result in a material adverse effect on the Companys financial position
and on its ability to continue to operate. UBHL controls the Companys two largest shareholders, United Breweries of America,
Inc. (UBA) and Inversiones Mirabel, S.A., a Panamanian corporation (Inversiones), and as such, is the
Companys indirect majority shareholder. The Companys Chairman of the Board, Dr. Vijay Mallya, is also the Chairman
of the board of directors of UBHL. On February 3, 2016, the
board of directors of UBHL approved debt financing to the Company in the form of a $1,000,000 bridge loan. The Company has not
received any proceeds against this UBHL $1,000,000 bridge loan. If UBHL does not consummate this financing, it would have a material
adverse effect on the Companys financial condition and the Companys ability to continue to operate. Catamaran Notes On January 22, 2014, Catamaran,
a related party, provided a loan to MBC in the principal amount of $500,000 evidenced by a promissory note. On April 24, 2014,
Catamaran provided a second loan in the principal amount of $500,000 on terms similar to the previous note. On February 5, 2015,
Catamaran provided a third loan in the principal amount of $500,000 on terms similar to the previous notes. On June 30, 2015, Catamaran
provided a fourth loan in the principal amount of $500,000 on terms similar to the previous notes, and the Company received the
proceeds against this note on July 6, 2015. Each time Catamaran provided a loan, the Company received a letter from Lender permitting
the Company to obtain such loans subject to certain conditions, including that no portion of such loans would be payable until
either (a) certain obligations of the Company to Lender pursuant to the Credit and Security Agreement were satisfied in full, or
(b) such payment was a Permitted Payment. A Permitted Payment with respect to the notes dated January 22, 2014, April
24, 2014, and February 5, 2015 means a payment made from an equity investment by the Companys majority shareholder in excess
of $500,000. A Permitted Payment with respect to the note dated June 30, 2015 means a payment made from an equity
investment by the Companys majority shareholder. On March 14, 2016, Catamaran provided a fifth loan in the principal amount
of $325,000 on terms substantially similar to the previous notes, except that the definition of Permitted Payment
was revised to mean, for purposes of this fifth note, a payment made from a bridge loan by the Companys majority shareholder
in excess of $600,000. On March 30, 2016, Catamaran provided a sixth loan in the principal amount of $75,000 on terms substantially
similar to the fifth note. All Catamaran notes are payable within six months following the date of the notes, and if the Company
is not able to satisfy its obligations on these notes within the six month period following the date of the notes, the notes shall
be automatically extended for additional six month terms until they are paid. If Catamaran ceases to provide ongoing financial
support to the Company, and the Company is unable to obtain alternate financing, it would have a material adverse effect on the
Companys financial condition and the Companys ability to continue to operate. Interest shall accrue from
the date of the applicable Catamaran note on the unpaid principal at a rate equal to the lesser of (i) one and one-half percent
(1.5%) per annum above the prime rate offered from time to time by the Bank of America Corporation in San Francisco, California,
or (ii) ten percent (10%) per annum, until the principal is fully paid. The Catamaran notes may
be prepaid without penalty at the option of the Company; however, no payments on the Catamaran notes may be made unless such payment
is a Permitted Payment or certain existing obligations of the Company to Lender pursuant to the Credit and Security
Agreement have been satisfied in full. The Catamaran notes may not be amended without the prior written consent of Lender. Gordian Group On December 9, 2015, the
Company engaged Gordian Group, LLC (Gordian Group) to serve as the Companys exclusive investment banker to
assist the Company in evaluating, exploring and, if deemed appropriate by the Company, pursuing and implementing certain strategic
and financial options and transactions that may be available to the Company, including in connection with a possible debt or equity
capital financing, merger, consolidation, joint venture or other business combination involving, or sale of substantially all or
a material portion of the assets (outside of the ordinary course of business) or outstanding securities of, the Company and/or
its subsidiaries, and/or the acquisition of substantially all or a material portion of the assets or outstanding securities of
another entity (each, a Financial Transaction). Gordian Group is a New York-based independent investment banking
firm. While the Company has commenced evaluating its available options, no conclusion as to any specific option or transaction
has been reached, nor has any specific timetable been fixed for this effort, and there can be no assurance that any viable strategic
or financial option or transaction will be presented, implemented or consummated. The Company intends to use proceeds of the Financial
Transaction, if any, in part, to repay the amount owed to Lender when it becomes due. At June 30, 2016, the Company
had cash and cash equivalents of $102,400, an accumulated deficit of $18,258,600, and a working capital deficit of $11,885,100
due to losses incurred, debts payable to Lender and notes payable to related parties. In addition, the book value of the Companys
assets was lower than the book value of its liabilities at June 30, 2016. Management has taken several
actions to reduce the Companys working capital needs through June 30, 2017, including reducing discretionary expenditures,
reducing manpower, securing additional brewing contracts in an effort to utilize a portion of excess production capacity, and pursuing
export opportunities. The Company is pursuing a Financial Transaction through Gordian Group as described above. The Company has
relied upon the continued loans from Catamaran to support operations. The current revenue from operations is insufficient to meet
the working capital needs of the Company over the next 12 months. The Company has requested UBHL to make a capital infusion. If UBHL or other
sources do not provide sufficient financial assistance to MBC, it will result in a material adverse effect on the Companys
financial position and on its ability to continue to operate and it may have to seek capital by selling some of its operating assets.
In addition, the Companys lenders may seek to satisfy any outstanding obligations through recourse against the applicable
pledged collateral which includes the Companys real and personal property in the United States and the United Kingdom. The
loss of any material pledged asset would have a material adverse effect on the Companys financial condition and its ability
to continue to operate. Vijay Mallya, the
Companys Chairman and indirect majority shareholder is presently subject to certain legal proceedings in India, which may
impair the Companys ability to obtain financing from UBHL and other potential funding sources.</t>
  </si>
  <si>
    <t>Inventory Disclosure [Abstract]</t>
  </si>
  <si>
    <t xml:space="preserve">3. Inventories Inventories are
stated at the lower of average cost or market and consist of the following:
June 30, 2016 December 31, 2015
Raw Materials $ 490,200 $ 628,100
Beer-in-process 273,200 312,200
Finished Goods 519,000 541,400
Merchandise 62,900 65,300
TOTAL $ 1,345,300 $ 1,547,000 </t>
  </si>
  <si>
    <t>Secured Lines of Credit</t>
  </si>
  <si>
    <t>Line of Credit Facility [Abstract]</t>
  </si>
  <si>
    <t>4. Secured
Lines of Credit MB Financial
Credit and Security Agreement The borrowings under
the Credit and Security Agreement are collateralized, with recourse, by MBCs and Reletas trade receivables and inventory
located in the US. This facility carried interest (including default interest) at the Wall Street Journal prime rate plus 3% (effective
July 22, 2016, at the Wall Street Journal prime rate plus 6%) and is secured by substantially all of the assets of Releta and MBC.
The amount outstanding on this line of credit as of June 30, 2016 was approximately $680,400. Included in the Companys balance
sheet as at June 30, 2016 are account balances totaling $1,321,700 of accounts receivable and $1,307,900 of inventory collateralized
to Lender under this facility. The Credit and Security Agreement expires on September 21, 2016. RBS Facility On April 26, 2005,
RBS provided an approximately $2.8 million (£1,750,000) invoice discounting facility to KBEL based on 80% prepayment against
qualified accounts receivable related to KBELs UK customers. The initial term of the facility was one year, after which
time the facility could be terminated by either party upon six months notice. The facility carried an interest rate of 1.38%
above the RBS base rate and a service charge of 0.10% of each invoice discounted. The amount outstanding on this line of credit
as of June 30, 2016 was approximately $727,700. Included in the Companys balance sheet at June 30, 2016 are account balances
totaling $1,889,900 of accounts receivable collateralized to RBS under this facility. On July 20, 2016,
KBEL used the proceeds from the Invoice Discounting Facility provided by Santander to repay the entire amount owed on the RBS
invoice discounting facility.</t>
  </si>
  <si>
    <t>Notes Payable to Related Party</t>
  </si>
  <si>
    <t>Debt Disclosure [Abstract]</t>
  </si>
  <si>
    <t>5. Notes Payable
to Related Party Notes payable to a related
party consist of notes payable to Catamaran dated January 22, 2014, April 24, 2014, February 5, 2015, June 30, 2015, March 14,
2016, and March 30, 2016 for a total value of $2,575,200 including accrued interest of $175,200. Catamaran Holdings, Ltd. (Holding),
the sole shareholder of Catamaran, has directors in common with Inversiones, one of the major shareholders of MBC. The indirect
beneficial owner of Inversiones is UBHL. Dr. Vijay Mallya, the Chairman of the Board of Directors of the Company is also the Chairman
of the Board of Directors of UBHL. The Catamaran notes are
payable within six months following the date of the notes, and if the Company is not able to satisfy its obligations on these notes
within the six month period following the date of the notes, the notes shall be automatically extended for additional six month
terms until they are paid. Each time Catamaran provided a loan, the Company received a letter from Lender permitting the Company
to obtain such loans subject to certain conditions, including that no portion of such loans would be payable until either (a) certain
obligations of the Company to Lender pursuant to the Credit and Security Agreement were satisfied in full, or (b) such payment
was a Permitted Payment. A Permitted Payment with respect to the notes dated January 22, 2014, April 24, 2014, and
February 5, 2015 means a payment made from an equity investment by the Companys majority shareholder in excess of $500,000.
A Permitted Payment with respect to the note dated June 30, 2015 means a payment made from an equity investment by
the Companys majority shareholder. On March 14, 2016, Catamaran provided a fifth loan in the principal amount of $325,000
on terms substantially similar to the previous notes, except that the definition of Permitted Payment was revised
to mean, for purposes of this fifth note, a payment made from a bridge loan by the Companys majority shareholder in excess
of $600,000. On March 30, 2016, Catamaran provided a sixth loan in the principal amount of $75,000 on terms substantially similar
to the fifth note. If Catamaran ceases to provide ongoing financial support to the Company, and the Company is unable to obtain
alternate financing, it would have a material adverse effect on the Companys financial condition and the Companys
ability to continue to operate. Interest shall accrue from
the date of the applicable Catamaran note on the unpaid principal at a rate equal to the lesser of (i) one and one-half percent
(1.5%) per annum above the prime rate offered from time to time by the Bank of America Corporation in San Francisco, California,
or (ii) ten percent (10%) per annum, until the principal is fully paid. The Catamaran notes may
be prepaid without penalty at the option of the Company; however, no payments on the Catamaran notes may be made unless such payment
is a Permitted Payment or certain existing obligations of the Company to Lender pursuant to the Credit and Security
Agreement have been satisfied in full. The Catamaran notes may not be amended without the prior written consent of Lender.</t>
  </si>
  <si>
    <t>Subordinated Convertible Notes Payable To Related Party</t>
  </si>
  <si>
    <t>6. Subordinated Convertible
Notes Payable to Related Party Subordinated convertible
notes to related parties are unsecured convertible notes payable to UBA for a total value including interest (at the prime rate
plus 1.5%, but not to exceed 10% per year) of $3,727,900 and $3,680,100 as of June 30, 2016 and December 31, 2015, respectively.
Thirteen of the UBA notes are convertible into common stock at $1.50 per share and one UBA note is convertible at a rate of $1.44
per share. The UBA notes have been extended until June 2016 but have automatic renewals after such maturity date for successive
one year terms, provided that either the Company or UBA may elect not to extend the term upon written notice given to the other
party no more than 60 days and no fewer than 30 days prior to the expiration of such term. UBA may demand payment within 60 days
following the end of the extension period but is precluded from doing so pursuant to a subordination agreement with Lender. The
loans from Lender to which the UBA notes are subordinated mature in September 2016. The Company expects the UBA notes to be continued
to be subordinated to any new financing facility obtained after maturity of Lenders facility. The Company will also attempt
to induce conversion of UBA notes to equity. The Company does not expect to have to use working capital to repay any of the UBA
notes. The UBA notes include $1,812,500 and $1,764,700 of accrued interest at June 30, 2016 and December 31, 2015, respectively.</t>
  </si>
  <si>
    <t>Secured Notes Payable</t>
  </si>
  <si>
    <t>Long-term Debt, Unclassified [Abstract]</t>
  </si>
  <si>
    <t xml:space="preserve">7. Secured
Notes Payable Maturities of secured
notes payable for succeeding years are as follows:
June 30, 2016 December 31, 2015
Loan from MB Financial, payable in monthly installments of $12,300, plus interest (including default interest) at prime plus 4% (6% effective 7/22/16) with a balloon payment of approximately $2,165,600 in September 2016; secured by substantially all assets of Releta and MBC. $ 2,202,500 $ 2,276,200
Loans from MB Financial, payable in monthly installments of $32,300 plus interest (including default interest) at prime plus 3.5% (6% effective 7/22/16) with a balloon payment of approximately $811,900 in September 2016; secured by substantially all assets of Releta and MBC. 908,800 1,102,400
3,111,300 3,378,600
Less current maturities 3,111,300 3,378,600
$ - $ - </t>
  </si>
  <si>
    <t>Long-Term Debt - Related Party</t>
  </si>
  <si>
    <t>Long-term Debt - Related Party</t>
  </si>
  <si>
    <t>8. Long-Term
Debt  Related Party
June 30, 2016 December 31, 2015
Loan from Heineken UK Limited, payable in quarterly installments of $119,400, plus interest at UK prime plus 5% maturing on October 9, 2016, secured by licensing rights pursuant to a Sub-License Agreement. $ 220,700 $ 491,500
Less current maturities 220,700 491,500
$ - $ - On April 18, 2013,
KBEL entered into a loan agreement (the HUK Loan Agreement) with HUK pursuant to which HUK provided KBEL with a
secured term loan of £1,000,000 on October 9, 2013 to be repaid in twelve equal quarterly installments of £83,333.33,
commencing from January 9, 2014 and to be repaid in full by October 9, 2016. Interest on the HUK loan is payable quarterly in
arrears on the outstanding balance of the loan at the rate of 5% above the Bank of England base rate. Prepayment is permitted.
Upon an Event of Default, as defined in the HUK Loan Agreement, if HUK and KBEL fail to agree on a payment plan acceptable to
HUK, HUK may, among other remedies, declare the loan immediately due and repayable or exercise its right to an exclusive license
pursuant to the Sub-License Agreement as described and defined in the HUK Loan Agreement.</t>
  </si>
  <si>
    <t>Capital Lease Obligations</t>
  </si>
  <si>
    <t>Capital Lease Obligations [Abstract]</t>
  </si>
  <si>
    <t xml:space="preserve">9. Capital
Lease Obligations The Company leases
certain brewing equipment under an agreement that is classified as a capital lease. The future minimum lease payments required
under the capital lease and the present value of the net minimum lease payments as of June 30, 2016 are as follows:
Six months Ending December 31, 2016 $ 13,100
Year Ending December 31, 2017 26,300
Year Ending December 31, 2018 19,800
Year Ending December 31, 2019 19,800
Year Ending December 31, 2020 19,400
98,400
Less amounts representing interest (14,200 )
Present value of minimum lease payments 84,200
Less current maturities (21,500 )
Non-current leases payable $ 62,700 </t>
  </si>
  <si>
    <t>Severance Payable</t>
  </si>
  <si>
    <t>10. Severance Payable The Company is a party
to a Separation and Severance Agreement (the Separation Agreement) with Mr. Yashpal Singh, its President and Chief
Executive Officer. Pursuant to the terms of the Separation Agreement, upon Mr. Singhs (i) termination of employment for
Good Reason (as defined in the Separation Agreement), (ii) termination of employment at the end of the employment term, (iii) death,
(iv) disability or (v) termination by the Company without Cause (as defined in the Separation Agreement), he shall be entitled
to certain severance benefits and payments. The severance payment shall equal the product of 2.5 times his average monthly base
salary (calculated over the twelve (12) month period preceding the termination event), multiplied by the number of years (on a
pro-rated basis) he had been employed by the Company at the Termination Date (as defined in the Separation Agreement); provided,
however, that the severance payment may not exceed thirty (30) months of Mr. Singhs average monthly base salary (calculated
over the twelve (12) months preceding his termination date). Payments due to Mr. Singh under the Separation Agreement shall be
paid in equal monthly installments by the Company over a 20 month period. Mr. Singhs current employment contract ends on
December 31, 2016. The receipt of payments is contingent on Mr. Singh executing a release of claims for the benefit of the Company.
As of June 30, 2016, the Company has accrued $848,500 against this obligation. Pursuant to a resolution
adopted on September 10, 2013 by the Companys Board of Directors, the Company entered into a Separation and Severance Agreement
with Mr. Mahadevan Narayanan, the Companys Chief Financial Officer and Secretary on April 12, 2016. Pursuant to the terms
of the agreement, upon Mr. Narayanans (i) termination of employment for Good Reason (as defined in the agreement), (ii)
death, (iii) disability or (iv) termination by the Company without Cause (as defined in the agreement), he shall be entitled to
certain severance benefits and payments. The severance payment shall equal the product of 2.5 times his average monthly base salary
(calculated over the twelve (12) month period preceding the termination event), multiplied by the number of years (on a pro-rated
basis) he had been employed by the Company at the Termination Date (as defined in the agreement); provided, however, that the
severance payment may not exceed thirty (30) months of Mr. Narayanans average monthly base salary (calculated over the
twelve (12) months preceding his termination date). If Mr. Narayanans employment is terminated without Cause, in addition
to the severance payment described above, he shall also receive either (i) 365 days prior written notice or (ii) a lump sum payment
equal to twelve (12) months of his base salary at the rate in place at the Termination Date (the Notice Payment).
Payments due to Mr. Narayanan under the Separation Agreement shall be paid in equal monthly installments by the Company over a
20 month period. The receipt of payments is contingent on Mr. Narayanan executing a release of claims for the benefit of the Company.
As of June 30, 2016, the Company has not accrued any amount against this contingency. If the severance payment were triggered
as of June 30, 2016, it would result in an expense and a liability of $469,800.</t>
  </si>
  <si>
    <t>Commitments and Contingencies</t>
  </si>
  <si>
    <t>Commitments and Contingencies Disclosure [Abstract]</t>
  </si>
  <si>
    <t>11. Commitments and
Contingencies Purchase of raw materials Production of the Companys
beverages requires quantities of various processed agricultural products, including malt and hops for beer. The Company fulfills
its commodities requirements through purchases from various sources, some through contractual arrangements and others on the open
market. Legal The Company is periodically
involved in legal actions and claims that arise as a result of events that occur in the normal course of operations.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On September 26, 2014,
The New Buffalo Brewing Co., Inc. (NBB) initiated an action against Releta in the Supreme Court of the State of New
York for the County of Erie to recover damages for alleged breaches of a Brewing Production Agreement between NBB and Releta dated
September 6, 2013 (the Brewing Production Agreement), as well as for a declaration rescinding and nullifying the
Brewing Production Agreement, and, in case of Reletas failure to answer or appear, damages resulting from the alleged breaches,
rescission of the Brewing Production Agreement, attorneys fees and any other relief deemed proper by the court. In a demand
letter to Releta dated October 16, 2014, NBB demanded payment of the sum of $500,000. The Company has engaged a law firm in New
York to respond. The trial date is set for January 17, 2017. On June 3, 2015, IAE International
Aero Engines AG (IAE) served the Company with a complaint (the Complaint), filed in Marin County Superior
Court, California (the Court), which requests, among other things, (i) that the Court recognize and enforce a foreign
judgment against an Indian corporate entity (which is an affiliate of the Company), the alleged judgment debtor, and (ii) that
such judgment be made enforceable against any assets of the Company (and of the other defendants) that are located in California,
on the alleged ground that the Company (along with the other defendants) is an alter ego of the alleged judgment
debtor. Along with the Complaint, IAE also served the Company with an ex parte application for a right to attach order and a writ
of attachment, and, in the alternative, a temporary protective order (collectively, the ex parte application) to,
among other things, stop the Company from making certain transfers to related parties other than in the ordinary course of business. The ex parte application
came up for hearing before the Court on June 5, 2015 and was continued to June 9, 2015. At the conclusion of the continued hearing
on June 9, 2015, the Court denied the ex parte application for a writ of attachment and dissolved a short-term, limited temporary
protective order that had been in place during the four-day continuance. The Company believes that
the allegations in the Complaint are without merit and will continue to vigorously defend against the lawsuit. On June 29, 2016,
the Company filed a Motion for Judgment on the Pleadings, requesting that the Court dismiss, with prejudice, one of the two causes
of action pled against it. That motion is currently scheduled to be heard by the Court on September 6, 2016. As discussed in more detail
in the Companys Current Report on Form 8-K filed on June 9, 2015, the Company discussed with the Lender the allegations
set forth in the Complaint and the ex parte application and, as of the date of this Quarterly Report, the Company has not received
any notice or other communication from the Lender that the Lender intends to exercise any of the remedies available to it under
the Credit and Security Agreement in connection therewith. The Company is not currently
aware of any legal proceedings or claims that the Company believes will have, individually or in the aggregate, a material adverse
effect on the Companys financial condition or ability to continue to operate. Operating Leases The Company leases
some of its operating and office facilities for various terms under long-term, non-cancelable operating lease agreements. The leases
expire at various dates between 2016 and 2020 and provide for renewal options ranging from month-to-month to five years. In the
normal course of business, it is expected that these leases will be renewed or replaced by leases on similar properties. The leases
provide for increases in future minimum annual rental payments based on defined increases which are generally meant to correlate
with the Consumer Price Index, subject to certain minimum increases. Also, the agreements generally require the Company to pay
certain costs, including real estate taxes, insurance and repairs. MBC and its subsidiaries
have various lease agreements for the brewpub and gift store in Ukiah, California, the brewery at Reletas Saratoga Springs,
New York facility, a building in the UK, and certain equipment. The New York lease includes a renewal option for three additional
five-year periods, which Releta intends to exercise.</t>
  </si>
  <si>
    <t>Related-Party Transactions</t>
  </si>
  <si>
    <t>Related Party Transactions [Abstract]</t>
  </si>
  <si>
    <t xml:space="preserve">12. Related-Party
Transactions The Company conducts
business with United Breweries of America, Inc. (UBA), which owns approximately 25% of the Companys common
stock. KBEL has had significant transactions with HUK, a related party with respect to one of MBCs Board members, beginning
in October 2013. The following table
reflects the value of such transactions during the six months ended June 30, 2016 and 2015 and the balances outstanding as of June
30, 2016 and December 31, 2015.
TRANSACTIONS June 30, 2016 June 30, 2015
Purchases from HUK $ 5,377,300 $ 5,530,600
Expense reimbursement including interest to HUK $ 438,100 $ 464,600
Interest expense related to UBA convertible notes $ 47,800 $ 45,100
Interest expenses related to Catamaran notes $ 55,600 $ 33,100
Borrowing from Catamaran $ 400,000 $ 500,000
ACCOUNT BALANCES June 30, 2016 Dec 31, 2015
Accounts payable and accrued liability to HUK $ 1,419,600 $ 1,669,400
Notes payable to Catamaran $ 2,575,200 $ 2,119,600
Notes payable to UBA $ 3,727,900 $ 3,680,100 </t>
  </si>
  <si>
    <t>Segment Information</t>
  </si>
  <si>
    <t>Segment Reporting [Abstract]</t>
  </si>
  <si>
    <t xml:space="preserve">13. Segment
Information The Companys
business presently consists of two segments  the North American Territory and the Foreign Territory. The Companys
operations in the North American Territory consist primarily of brewing and marketing proprietary craft beers. For distribution
in the North American Territory, the Company brews its brands in its own facilities, which are located in Ukiah, California and
Saratoga Springs, New York. The Companys operations in the Foreign Territory, which are conducted through its wholly-owned
subsidiary UBIUK and UBIUKs wholly-owned subsidiary KBEL, consist primarily of the marketing and distribution of Kingfisher
Premium Lager in the Foreign Territory. A summary of each
segment is as follows: Six months ended June 30, 2016
North American Territory Foreign Territory Total
Net Sales $ 5,545,300 $ 8,908,500 $ 14,453,800
Operating Income (Loss) $ (773,700 ) $ 189,400 $ (584,300 )
Identifiable Assets $ 12,250,900 $ 3,348,300 $ 15,599,200
Depreciation &amp; Amortization $ 339,300 $ 231,900 $ 571,200
Capital Expenditures $ 6,200 $ 91,500 $ 97,700 Six months ended June 30, 2015
North American Territory Foreign Territory Total
Net Sales $ 5,540,200 $ 9,292,500 $ 14,832,700
Operating Income (loss) $ (586,800 ) $ 96,500 $ (490,300 )
Identifiable Assets $ 13,183,400 $ 4,106,600 $ 17,290,000
Depreciation &amp; Amortization $ 336,700 $ 244,700 $ 581,400
Capital Expenditures $ 70,400 $ 269,300 $ 339,700 </t>
  </si>
  <si>
    <t>Unrestricted Net Assets</t>
  </si>
  <si>
    <t xml:space="preserve">14. Unrestricted
Net Assets The Companys
wholly-owned subsidiary, UBIUK, had undistributed losses of $155,000 as of June 30, 2016. Under KBELs line of credit agreement
with RBS, distributions and other payments to MBC from KBEL are not permitted if retained earnings drop below $1,324,200. Condensed
financial information of MBC, together with its other subsidiary, Releta, is as follows: Balance Sheets
June 30, 2016 December 31, 2015
(unaudited)
Balance Sheets
Assets
Cash and cash equivalents $ 102,100 $ 61,300
Accounts receivable, net 1,321,700 1,121,300
Inventories 1,307,900 1,490,100
Other current assets 257,000 199,800
Total current assets 2,988,700 2,872,500
Investment in subsidiary 1,225,000 1,225,000
Property and equipment 9,067,900 9,378,500
Intercompany receivable 182,100 284,000
Other assets 194,300 175,800
Total assets $ 13,658,000 $ 13,935,800
Liabilities
Line of credit $ 680,400 $ 453,100
Accounts payable 2,575,000 2,640,400
Accrued liabilities 1,302,800 1,021,000
Note payable to related party 2,575,200 2,119,600
Subordinated convertible notes to related party 3,727,900 3,680,100
Current maturities of debt, leases and severance 3,246,200 3,505,900
Total current liabilities 14,107,500 13,420,100
Long-term capital leases 11,100 14,000
Severance payable 721,200 678,400
Total liabilities 14,839,800 14,112,500
Stockholders deficit
Common stock 15,100,300 15,100,300
Preferred stock 227,600 227,600
Accumulated deficit (16,509,700 ) (15,504,600 )
Total stockholders deficit (1,181,800 ) (176,700 )
Total liabilities and stockholders deficit $ 13,658,000 $ 13,935,800 Statements of
Operations
Three months ended June 30 Six months ended June 30
2016 2015 2016 2015
(unaudited) (unaudited) (unaudited) (unaudited)
Net sales $ 2,953,000 $ 3,166,500 $ 5,545,300 $ 5,540,200
Cost of goods sold (2,335,800 ) (2,471,300 ) (4,560,900 ) (4,593,900 )
Sales, marketing, and retail expenses (289,900 ) (322,300 ) (581,400 ) (675,700 )
General and administrative expenses (620,800 ) (380,600 ) (1,180,300 ) (860,700 )
Loss from operations (293,500 ) (7,700 ) (777,300 ) (590,100 )
Other income 8,100 40,500 11,800 43,600
Interest expense (120,300 ) (124,500 ) (238,000 ) (247,500 )
Provision for taxes (1,600 ) - (1,600 ) (3,800 )
Net loss $ (407,300 ) $ (91,700 ) $ (1,005,100 ) $ (797,800 ) Statements of
Cash Flows
Six months ended June 30
2016 2015
(unaudited) (unaudited)
Cash flows from operating activities $ (412,000 ) $ 113,900
Purchase of property and equipment (6,200 ) (70,400 )
Net borrowing (repayment) on line of credit 227,300 (378,900 )
Borrowing on note payable 400,000 500,000
Repayment on long term debt (267,300 ) (267,400 )
Payment on obligation under capital lease (2,900 ) (2,700 )
Net change in payable to UBIUK 101,900 163,900
Decrease in cash 40,800 58,400
Cash, beginning of period 61,300 61,500
Cash, end of period $ 102,100 $ 119,900 </t>
  </si>
  <si>
    <t>Income Taxes</t>
  </si>
  <si>
    <t>Income Tax Disclosure [Abstract]</t>
  </si>
  <si>
    <t>15. Income
Taxes In the six months
ended June 30, 2016 and 2015, the Company recorded tax expenses related to state franchise taxes only, and did not record income
tax expenses due to the availability of deferred tax assets to offset any taxable income in the US (at the federal and state level
to the extent applicable) and the UK. The Company has established a full valuation allowance against the Companys deferred
tax assets based on an assessment that the criteria that deferred tax assets will more likely than not be realized has not yet
been met. During the six months ended June 30, 2016 and June 30, 2015, the Companys effective tax rates were de minimis The Companys
major tax jurisdictions are (i) US (federal), (ii) California (state), (iii) New York (state) and (iv) UK. Tax returns remain
open to examination by the applicable governmental authorities for tax years 2012 through 2015. The federal and state taxing authorities
may choose to audit tax returns for prior years due to significant tax attribute carryforwards for those prior years. However,
such audits will be limited to adjustments to such carryforward tax attributes. The Company is not currently being audited in
any tax jurisdiction.</t>
  </si>
  <si>
    <t>Subsequent Events</t>
  </si>
  <si>
    <t>Subsequent Events [Abstract]</t>
  </si>
  <si>
    <t>16. Subsequent Events On July 20, 2016, KBEL
entered into a Sales Finance Agreement with Santander UK plc (Santander), (the Invoice Discounting Facility)
pursuant to which Santander provided KBEL with an approximately $2,306,000 (£1,750,000) maximum revolving line of credit
(the Review Limit) with advances permitted up to 85% of KBELs qualified accounts receivable. This facility
has a minimum maturity of twelve months, but will be automatically extended unless terminated by either party upon three months
written notice. If the Invoice Discounting Facility terminates on or before the first anniversary, KBEL must pay as breakage costs
3% of the Review Limit. The Invoice Discounting Facility carries an interest rate of 2.1% above the Santander base rate and a fixed
service charge of approximately $1,300 (£1,000) per month. The Invoice Discounting Facility binds KBEL to certain financial
covenants relating to accounts receivable including turnover ratios, maximum dilution, and ageing, while also requiring KBEL to
maintain a minimum level of net tangible assets. On July 20, 2016, KBEL
used the proceeds from Invoice Discounting Facility provided by Santander to repay the entire amount owed on the RBS invoice discounting
facility. Effective July 22, 2016,
MBC, Releta, and MB Financial entered into a Fourth Amendment (the Fourth Amendment) to the Credit and Security
Agreement dated June 23, 2011, as previously amended on March 29, 2013, January 21, 2015, and June 20, 2016. The Fourth Amendment
extended the maturity date of the Credit and Security Agreement from July 23, 2016 to September 21, 2016 and increased the interest
rate under the Credit and Security Agreement to the Wall Street Journal prime rate plus 6% (including default interest). The Fourth
Amendment also confirms the continuance of certain events of default under the Credit and Security Agreement.</t>
  </si>
  <si>
    <t>Description of Operations and Summary of Significant Accounting Policies (Policies)</t>
  </si>
  <si>
    <t>Description of Operations</t>
  </si>
  <si>
    <t>Description of Operations Mendocino Brewing Company,
Inc. (the Company or MBC) was formed in 1983 in California, and has two operating subsidiaries: Releta
Brewing Company, LLC (Releta), and United Breweries International (UK) Limited (UBIUK). In the United
States (the US), MBC and Releta operate two breweries that produce beer and malt beverages for the specialty craft
segment of the beer market. The breweries are located in Ukiah, California and Saratoga Springs, New York. The majority of sales
for MBC in the US are in California. The Company brews several brands, of which Red Tail Ale is the flagship brand. In addition,
the Company performs contract brewing for several other brands. Generally, product shipments are made directly from the breweries
to wholesalers or distributors in accordance with state and local laws. MBCs United Kingdom
(the UK) subsidiary, UBIUK, is a holding company for Kingfisher Beer Europe Limited (KBEL). KBEL is
a distributor of alcoholic beverages, mainly Kingfisher Lager Beer, in the UK and Europe. The offices of KBEL are located in Maidstone,
Kent in the UK. In addition, during the period covered by this quarterly report (the Quarterly Report), through UBIUK,
the Company had production and distribution rights to Kingfisher Premium Lager in Canada and the United States. The Company has
the right to use the Kingfisher mark and the name Kingfisher Brewing Company in connection with the brewing and distribution
of assorted beers in the United States pursuant to an agreement with Kingfisher America, Inc. Generally, sales are made through
distributors. All of the Companys
beers sold in Europe (except for beers sold in Germany) are procured under a contract with Heineken UK Limited (HUK).
This contract expires in October 2018. KBEL is the distributor of Kingfisher Premium Lager to specialty restaurant trade distributors,
liquor and convenience stores in the United Kingdom, Ireland, and continental Europe, but does not physically distribute the Companys
products to customers. KBEL relies on HUK for distribution of the product in Europe in exchange for a fee paid to HUK, except
for in Germany where beers are manufactured and distributed pursuant to a separate contract with a different entity. In addition,
HUK has the exclusive right to sell Kingfisher Premium Lager, for a royalty fee payable to KBEL, to certain large retail customers,
including, but not limited to, Sainsburys, Asda, and Tesco.</t>
  </si>
  <si>
    <t>Subsequent Events The Company evaluates
events that occur subsequent to the balance sheet date of periodic reports, but before financial statements are issued for periods
ending on such balance sheet dates, for possible adjustment to such financial statements or other disclosure. This evaluation
generally occurs through the date on which the Companys financial statements are electronically prepared for filing with
the Securities and Exchange Commission (SEC).</t>
  </si>
  <si>
    <t>Principles of Consolidation</t>
  </si>
  <si>
    <t>Principles of Consolidation The consolidated financial
statements present the accounts of MBC and its wholly-owned subsidiaries, Releta and UBIUK. All material intracompany and inter-company
balances, profits and transactions have been eliminated.</t>
  </si>
  <si>
    <t>Basis of Presentation and Organization</t>
  </si>
  <si>
    <t>Basis of Presentation
and Organization The accompanying unaudited
condensed consolidated financial statements for the six months ended June 30, 2016 and 2015 have been prepared in accordance with
accounting principles generally accepted in the US. These condensed consolidated financial statements should be read in conjunction
with the audited consolidated financial statements included in the Companys most recent Annual Report on Form 10-K, as filed
with the SEC, which contains additional financial and operating information and information concerning significant accounting policies
followed by the Company. The financial statements and notes are representations of the Companys management (Management)
and its board of directors (the Board of Directors), who are responsible for their integrity and objectivity. The Companys
consolidated financial statements for fiscal year 2015 were prepared on a going concern basis. The continuation of the Company
as a going concern is dependent upon continued financial support from Catamaran Services, Inc. (Catamaran) and/or
United Breweries Holdings, Ltd., an Indian public limited company (UBHL), its ability to obtain other debt or equity
financing, and generating profitable operations from the Companys future operations. However, management cannot provide
any assurances that the Company will be successful in accomplishing any of its plans. These factors raise substantial doubt regarding
the Companys ability to continue as a going concern. Operating results
from the six months ended June 30, 2016 are not necessarily indicative of the results that may be expected for the year ending
December 31, 2016 or any future period.</t>
  </si>
  <si>
    <t>Reclassifications</t>
  </si>
  <si>
    <t>Reclassifications Certain items in
the financial statements for the prior year have been reclassified to conform to the current year presentation. These reclassifications
had no effect on net income or equity.</t>
  </si>
  <si>
    <t>Cash and Cash Equivalents, Short and Long-Term Investments</t>
  </si>
  <si>
    <t>Cash and Cash
Equivalents, Short and Long-Term Investments For purposes of
cash flows, the Company considers all highly liquid investments purchased with a maturity of three months or less to be cash equivalents.</t>
  </si>
  <si>
    <t>Revenue Recognition</t>
  </si>
  <si>
    <t>Revenue Recognition The Company recognizes
revenue from the brewing and distribution operations in accordance with Accounting Standards Codification 605 of the Financial
Accounting Standards Board. The Company recognizes revenue from product sales, net of discounts. The Company recognizes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 The Company documents all terms of an arrangement in a written contract or purchase order
signed by the customer prior to recognizing revenue. Delivery
Has Occurred or Services Have Been Performed  The Company delivers the products prior to recognizing revenue or performs
services as per contractual terms. Product is considered delivered upon delivery to a customers designated location and
services are considered performed upon completion of the Companys contractual obligations. The Fee for
the Arrangement is Fixed or Determinable  Prior to recognizing revenue, an amount is either fixed or determinable
under the terms of the written contract. The price is negotiated at the outset of the arrangement and is not subject to refund
or adjustment during the initial term of the arrangement. Collectability is
Reasonably Assured  The Company determines that collectability is reasonably assured prior to recognizing revenue.
Collectability is assessed on a customer-by-customer basis based on criteria outlined by Management.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 The Company records certain
consideration paid to customers for services or placement fees as a reduction in revenue rather than as an expense. The Company
reports these items on the income statement as a reduction in revenue and as a corresponding reduction in marketing and selling
expenses. Revenues from the Companys
brewpub and gift store are recognized when sales have been completed.</t>
  </si>
  <si>
    <t>Allowance for Doubtful Accounts</t>
  </si>
  <si>
    <t>Allowance for Doubtful
Accounts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and industry trends and changes in customer payment terms. Balances
over 90 days past due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Inventories Inventories are stated
at the lower of average cost, which approximates the first-in, first-out method, or market (current replacement cost). The Company
regularly reviews its inventories for the presence of obsolete product attributed to age, seasonality and quality. Inventories
that are considered obsolete are written off or adjusted to carrying value.</t>
  </si>
  <si>
    <t>Deferred Financing Costs</t>
  </si>
  <si>
    <t>Deferred Financing Costs Costs relating to obtaining
financing are capitalized and amortized over the term of the related debt. When a loan is paid in full, any unamortized financing
costs are removed from the related accounts and charged to operations. Deferred financing costs related to a borrowing made in
June 2011 were $225,000, which was fully amortized as of June 30, 2016. Amortization of deferred financing costs charged to operations
was $22,500 for the six months ended June 30, 2016 and 2015.</t>
  </si>
  <si>
    <t>Concentration of Credit Risks</t>
  </si>
  <si>
    <t>Concentration of Credit
Risks Financial instruments
that potentially subject the Company to significant concentration of credit risk consist primarily of cash and cash equivalents,
and accounts receivable. Substantially all of the Companys cash and cash equivalents are deposited with commercial banks
in the US and the UK that have minimal credit risk. Accounts receivable are generally unsecured and customers are subject to an
initial credit review and ongoing monitoring. Wholesale distributors account for substantially all accounts receivable; therefore,
this risk concentration is limited due to the number of distributors and the laws regulating the financial affairs of distributors
of alcoholic beverages. The Company has approximately $300 in cash deposits and $1,889,900 of accounts receivable due from customers
located in the UK as of June 30, 2016.</t>
  </si>
  <si>
    <t>Income Taxes The Company accounts for
income taxes in accordance with ASC 75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benefits as of June 30, 2016 and December 31, 2015.</t>
  </si>
  <si>
    <t>Basic and Diluted Earnings (Loss) per Share</t>
  </si>
  <si>
    <t>Basic and Diluted Earnings (Loss)
per Share The basic earnings
(loss) per share is computed by dividing the earnings (loss) attributable to common stockholders by the weighted average number
of common shares outstanding during the period. Basic net earnings (loss) per share exclude the dilutive effect of stock options
or warrants and convertible notes. If the Companys operations result in net loss for any period, diluted net loss per share
would be the same as basic net loss per share, since the effect of any potentially dilutive securities would be anti-dilutive.
Therefore, the conversion of the related party convertible notes (see Subordinated Convertible Notes Payable to Related
Party below) has been excluded from the Companys calculation of net loss per share. The computations of basic and
dilutive net loss per share are as follows:
Three months ended Six months ended
6/30/2016 6/30/2015 6/30/2016 6/30/2015
Net loss $ (225,900 ) (85,700 ) $ (863,000 ) (759,600 )
Weighted average common shares outstanding 12,611,133 12,611,133 12,611,133 12,611,133
Basic net loss per share $ (0.02 ) (0.01 ) $ (0.07 ) (0.06 )
Interest expense on convertible notes $ - - $ - -
Loss for computing diluted net income per share $ (225,900 ) (85,700 ) $ (863,000 ) (759,600 )
Incremental shares from assumed exercise of dilutive securities - - - -
Dilutive potential common shares 12,611,133 12,611,133 12,611,133 12,611,133
Diluted net loss per share $ (0.02 ) (0.01 ) $ (0.07 ) (0.06 )</t>
  </si>
  <si>
    <t>Foreign Currency Translation</t>
  </si>
  <si>
    <t>Foreign Currency Translation The Company has
subsidiaries located in the UK, where the local currency, the UK Pound Sterling, is the functional currency. Financial statements
of these subsidiaries are translated into US dollars using period-end exchange rates for assets and liabilities and average exchange
rates during the period for revenues and expenses. Cumulative translation adjustments associated with net assets or liabilities
are reported in non-owner changes in equity. Any exchange rate gains or losses related to foreign currency transactions are recognized
in the income statement as incurred, in the same financial statement caption as the underlying transaction, and are not material
for any year shown. Cash flows were translated at the average exchange rates for the six months then ended. Changes in cash resulting
from the translations are presented as a separate item in the statements of cash flows.</t>
  </si>
  <si>
    <t>Comprehensive Income (Loss)</t>
  </si>
  <si>
    <t>Comprehensive Income
(Loss) Comprehensive income (loss)
is composed of the Companys net loss and changes in equity from non-stockholder sources. The accumulated balances of these
non-stockholder sources are reflected as a separate item in the equity section of the balance sheet.</t>
  </si>
  <si>
    <t>Use of Estimates</t>
  </si>
  <si>
    <t>Use of Estimates The preparation of financial
statements in conformity with accounting principles generally accepted in the US includes having the Company make estimates and
assumptions affecting the reported amounts of assets, liabilities, revenues and expenses, and disclosure of contingent assets
and liabilities. The amounts estimated could differ from actual results. Significant estimates include the allowance for bad debts,
depreciation periods, and contingencies.</t>
  </si>
  <si>
    <t>Reportable Segments</t>
  </si>
  <si>
    <t>Reportable Segments The Company manages its
operations through two business segments: (i) brewing operations and tasting room operations in the US and distributor operations
in Canada (the North American Territory) and (ii) distributor operations in Europe, including the UK (the Foreign
Territory). The Company evaluates performance based on net operating profit. Where applicable, portions of the administrative
function expenses are allocated between the operating segments. The operating segments do not share manufacturing or distribution
facilities. In the event any materials and/or services are provided to one operating segment by the other, the transaction is
valued according to the Companys transfer policy, which approximates market price. The costs of operating the manufacturing
plants are captured discretely within each segment. The Companys property, plant and equipment, inventory, and accounts
receivable are captured and reported discretely within each operating segment.</t>
  </si>
  <si>
    <t>Recent Accounting Pronouncements</t>
  </si>
  <si>
    <t>Recent Accounting Pronounc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t>
  </si>
  <si>
    <t>Description of Operations and Summary of Significant Accounting Policies (Tables)</t>
  </si>
  <si>
    <t>Schedule of Basic and Dilutive Net Loss Per Share</t>
  </si>
  <si>
    <t>The computations
of basic and dilutive net loss per share are as follows:
Three months ended Six months ended
6/30/2016 6/30/2015 6/30/2016 6/30/2015
Net loss $ (225,900 ) (85,700 ) $ (863,000 ) (759,600 )
Weighted average common shares outstanding 12,611,133 12,611,133 12,611,133 12,611,133
Basic net loss per share $ (0.02 ) (0.01 ) $ (0.07 ) (0.06 )
Interest expense on convertible notes $ - - $ - -
Loss for computing diluted net income per share $ (225,900 ) (85,700 ) $ (863,000 ) (759,600 )
Incremental shares from assumed exercise of dilutive securities - - - -
Dilutive potential common shares 12,611,133 12,611,133 12,611,133 12,611,133
Diluted net loss per share $ (0.02 ) (0.01 ) $ (0.07 ) (0.06 )</t>
  </si>
  <si>
    <t>Inventories (Tables)</t>
  </si>
  <si>
    <t>Schedule of Inventories</t>
  </si>
  <si>
    <t xml:space="preserve">Inventories are
stated at the lower of average cost or market and consist of the following:
June 30, 2016 December 31, 2015
Raw Materials $ 490,200 $ 628,100
Beer-in-process 273,200 312,200
Finished Goods 519,000 541,400
Merchandise 62,900 65,300
TOTAL $ 1,345,300 $ 1,547,000 </t>
  </si>
  <si>
    <t>Secured Notes Payable (Tables)</t>
  </si>
  <si>
    <t>Summary of Long-term Debt</t>
  </si>
  <si>
    <t xml:space="preserve">Maturities of secured
notes payable for succeeding years are as follows:
June 30, 2016 December 31, 2015
Loan from MB Financial, payable in monthly installments of $12,300, plus interest (including default interest) at prime plus 4% (6% effective 7/22/16) with a balloon payment of approximately $2,165,600 in September 2016; secured by substantially all assets of Releta and MBC. $ 2,202,500 $ 2,276,200
Loans from MB Financial, payable in monthly installments of $32,300 plus interest (including default interest) at prime plus 3.5% (6% effective 7/22/16) with a balloon payment of approximately $811,900 in September 2016; secured by substantially all assets of Releta and MBC. 908,800 1,102,400
3,111,300 3,378,600
Less current maturities 3,111,300 3,378,600
$ - $ - </t>
  </si>
  <si>
    <t>Long-Term Debt - Related Party (Tables)</t>
  </si>
  <si>
    <t>Schedule of Related Party Debt</t>
  </si>
  <si>
    <t xml:space="preserve">June 30, 2016 December 31, 2015
Loan from Heineken UK Limited, payable in quarterly installments of $119,400, plus interest at UK prime plus 5% maturing on October 9, 2016, secured by licensing rights pursuant to a Sub-License Agreement. $ 220,700 $ 491,500
Less current maturities 220,700 491,500
$ - $ - </t>
  </si>
  <si>
    <t>Capital Lease Obligations (Tables)</t>
  </si>
  <si>
    <t>Schedule of Future Minimum Lease Payments for Capital Lease Payments</t>
  </si>
  <si>
    <t xml:space="preserve">The Company leases
certain brewing equipment under an agreement that is classified as a capital lease. The future minimum lease payments required
under the capital lease and the present value of the net minimum lease payments as of June 30, 2016 are as follows:
Six months Ending December 31, 2016 $ 13,100
Year Ending December 31, 2017 26,300
Year Ending December 31, 2018 19,800
Year Ending December 31, 2019 19,800
Year Ending December 31, 2020 19,400
98,400
Less amounts representing interest (14,200 )
Present value of minimum lease payments 84,200
Less current maturities (21,500 )
Non-current leases payable $ 62,700 </t>
  </si>
  <si>
    <t>Related-Party Transactions (Tables)</t>
  </si>
  <si>
    <t>Schedule of Related-Party Transactions</t>
  </si>
  <si>
    <t xml:space="preserve">The following table
reflects the value of such transactions during the six months ended June 30, 2016 and 2015 and the balances outstanding as of June
30, 2016 and December 31, 2015.
TRANSACTIONS June 30, 2016 June 30, 2015
Purchases from HUK $ 5,377,300 $ 5,530,600
Expense reimbursement including interest to HUK $ 438,100 $ 464,600
Interest expense related to UBA convertible notes $ 47,800 $ 45,100
Interest expenses related to Catamaran notes $ 55,600 $ 33,100
Borrowing from Catamaran $ 400,000 $ 500,000
ACCOUNT BALANCES June 30, 2016 Dec 31, 2015
Accounts payable and accrued liability to HUK $ 1,419,600 $ 1,669,400
Notes payable to Catamaran $ 2,575,200 $ 2,119,600
Notes payable to UBA $ 3,727,900 $ 3,680,100 </t>
  </si>
  <si>
    <t>Segment Information (Tables)</t>
  </si>
  <si>
    <t>Schedule of Segment Information</t>
  </si>
  <si>
    <t xml:space="preserve">A summary of each
segment is as follows: Six months ended June 30, 2016
North American Territory Foreign Territory Total
Net Sales $ 5,545,300 $ 8,908,500 $ 14,453,800
Operating Income (Loss) $ (773,700 ) $ 189,400 $ (584,300 )
Identifiable Assets $ 12,250,900 $ 3,348,300 $ 15,599,200
Depreciation &amp; Amortization $ 339,300 $ 231,900 $ 571,200
Capital Expenditures $ 6,200 $ 91,500 $ 97,700 Six months ended June 30, 2015
North American Territory Foreign Territory Total
Net Sales $ 5,540,200 $ 9,292,500 $ 14,832,700
Operating Income (loss) $ (586,800 ) $ 96,500 $ (490,300 )
Identifiable Assets $ 13,183,400 $ 4,106,600 $ 17,290,000
Depreciation &amp; Amortization $ 336,700 $ 244,700 $ 581,400
Capital Expenditures $ 70,400 $ 269,300 $ 339,700 </t>
  </si>
  <si>
    <t>Unrestricted Net Assets (Tables)</t>
  </si>
  <si>
    <t>Condensed Balance Sheets</t>
  </si>
  <si>
    <t xml:space="preserve">Balance Sheets
June 30, 2016 December 31, 2015
(unaudited)
Balance Sheets
Assets
Cash and cash equivalents $ 102,100 $ 61,300
Accounts receivable, net 1,321,700 1,121,300
Inventories 1,307,900 1,490,100
Other current assets 257,000 199,800
Total current assets 2,988,700 2,872,500
Investment in subsidiary 1,225,000 1,225,000
Property and equipment 9,067,900 9,378,500
Intercompany receivable 182,100 284,000
Other assets 194,300 175,800
Total assets $ 13,658,000 $ 13,935,800
Liabilities
Line of credit $ 680,400 $ 453,100
Accounts payable 2,575,000 2,640,400
Accrued liabilities 1,302,800 1,021,000
Note payable to related party 2,575,200 2,119,600
Subordinated convertible notes to related party 3,727,900 3,680,100
Current maturities of debt, leases and severance 3,246,200 3,505,900
Total current liabilities 14,107,500 13,420,100
Long-term capital leases 11,100 14,000
Severance payable 721,200 678,400
Total liabilities 14,839,800 14,112,500
Stockholders deficit
Common stock 15,100,300 15,100,300
Preferred stock 227,600 227,600
Accumulated deficit (16,509,700 ) (15,504,600 )
Total stockholders deficit (1,181,800 ) (176,700 )
Total liabilities and stockholders deficit $ 13,658,000 $ 13,935,800 </t>
  </si>
  <si>
    <t>Condensed Statement of Operations</t>
  </si>
  <si>
    <t>Statements of
Operations
Three months ended June 30 Six months ended June 30
2016 2015 2016 2015
(unaudited) (unaudited) (unaudited) (unaudited)
Net sales $ 2,953,000 $ 3,166,500 $ 5,545,300 $ 5,540,200
Cost of goods sold (2,335,800 ) (2,471,300 ) (4,560,900 ) (4,593,900 )
Sales, marketing, and retail expenses (289,900 ) (322,300 ) (581,400 ) (675,700 )
General and administrative expenses (620,800 ) (380,600 ) (1,180,300 ) (860,700 )
Loss from operations (293,500 ) (7,700 ) (777,300 ) (590,100 )
Other income 8,100 40,500 11,800 43,600
Interest expense (120,300 ) (124,500 ) (238,000 ) (247,500 )
Provision for taxes (1,600 ) - (1,600 ) (3,800 )
Net loss $ (407,300 ) $ (91,700 ) $ (1,005,100 ) $ (797,800 )</t>
  </si>
  <si>
    <t>Condensed Statement of Cash Flows</t>
  </si>
  <si>
    <t xml:space="preserve">Statements of
Cash Flows
Six months ended June 30
2016 2015
(unaudited) (unaudited)
Cash flows from operating activities $ (412,000 ) $ 113,900
Purchase of property and equipment (6,200 ) (70,400 )
Net borrowing (repayment) on line of credit 227,300 (378,900 )
Borrowing on note payable 400,000 500,000
Repayment on long term debt (267,300 ) (267,400 )
Payment on obligation under capital lease (2,900 ) (2,700 )
Net change in payable to UBIUK 101,900 163,900
Decrease in cash 40,800 58,400
Cash, beginning of period 61,300 61,500
Cash, end of period $ 102,100 $ 119,900 </t>
  </si>
  <si>
    <t>Description of Operations and Summary of Significant Accounting Policies (Details Narrative)</t>
  </si>
  <si>
    <t>Jun. 30, 2016USD ($)Segment</t>
  </si>
  <si>
    <t>Jun. 30, 2015USD ($)</t>
  </si>
  <si>
    <t>Dec. 31, 2015USD ($)</t>
  </si>
  <si>
    <t>Jun. 30, 2011USD ($)</t>
  </si>
  <si>
    <t>Deferred financing costs on borrowings</t>
  </si>
  <si>
    <t>Amortization of deferred financing costs charged to operations</t>
  </si>
  <si>
    <t>Uncertain tax benfits</t>
  </si>
  <si>
    <t>Number of business segments | Segment</t>
  </si>
  <si>
    <t>UK [Member]</t>
  </si>
  <si>
    <t>Cash deposits</t>
  </si>
  <si>
    <t>Accounts receivable due from customers</t>
  </si>
  <si>
    <t>Description of Operations and Summary of Significant Accounting Policies - Schedule of Basic and Dilutive Net Loss Per Share (Details) - USD ($)</t>
  </si>
  <si>
    <t>Weighted average common shares outstanding</t>
  </si>
  <si>
    <t>Basic net loss per share</t>
  </si>
  <si>
    <t>Interest expense on convertible notes</t>
  </si>
  <si>
    <t>Loss for computing diluted net income per share</t>
  </si>
  <si>
    <t>Incremental shares from assumed exercise of dilutive securities</t>
  </si>
  <si>
    <t>Dilutive potential common shares</t>
  </si>
  <si>
    <t>Diluted net loss per share</t>
  </si>
  <si>
    <t>Liquidity and Management Plans (Details Narrative)</t>
  </si>
  <si>
    <t>Jun. 20, 2016USD ($)</t>
  </si>
  <si>
    <t>Mar. 30, 2016USD ($)</t>
  </si>
  <si>
    <t>Mar. 14, 2016USD ($)</t>
  </si>
  <si>
    <t>Feb. 05, 2015USD ($)</t>
  </si>
  <si>
    <t>Jan. 21, 2015USD ($)</t>
  </si>
  <si>
    <t>Aug. 20, 2014</t>
  </si>
  <si>
    <t>Apr. 24, 2014USD ($)</t>
  </si>
  <si>
    <t>Jan. 22, 2014USD ($)</t>
  </si>
  <si>
    <t>Jun. 23, 2011USD ($)</t>
  </si>
  <si>
    <t>Apr. 26, 2005USD ($)</t>
  </si>
  <si>
    <t>Jun. 30, 2016GBP (£)Segment</t>
  </si>
  <si>
    <t>Feb. 03, 2016USD ($)</t>
  </si>
  <si>
    <t>Dec. 31, 2014USD ($)</t>
  </si>
  <si>
    <t>Apr. 18, 2014Segment</t>
  </si>
  <si>
    <t>Apr. 26, 2005GBP (£)</t>
  </si>
  <si>
    <t>Credit facility, maturity date</t>
  </si>
  <si>
    <t>Jun. 23,
		2016</t>
  </si>
  <si>
    <t>Credit facility, agreement amount, prior to amendment</t>
  </si>
  <si>
    <t>Tangible net worth - Actual</t>
  </si>
  <si>
    <t>Tangible net worth - Required</t>
  </si>
  <si>
    <t>Default interest rate in excess of regular rate</t>
  </si>
  <si>
    <t>2.00%</t>
  </si>
  <si>
    <t>Reduction in advance rate against inventory each month</t>
  </si>
  <si>
    <t>Fixed charge coverage ratio - Required | Segment</t>
  </si>
  <si>
    <t>Fixed charges coverage ratio - Increased | Segment</t>
  </si>
  <si>
    <t>Fixed charges coverage ratio - Calculated | Segment</t>
  </si>
  <si>
    <t>Additional interest per month</t>
  </si>
  <si>
    <t>Cash and cash equivalents</t>
  </si>
  <si>
    <t>Working capital deficit</t>
  </si>
  <si>
    <t>UBHL [Member]</t>
  </si>
  <si>
    <t>Approved bridge loan from related parties</t>
  </si>
  <si>
    <t>Catamaran Services, Inc. [Member]</t>
  </si>
  <si>
    <t>Proceeds from related party loan</t>
  </si>
  <si>
    <t>GBP [Member]</t>
  </si>
  <si>
    <t>Credit facility, agreement amount, prior to amendment | £</t>
  </si>
  <si>
    <t>Minimum [Member] | Catamaran Services, Inc. [Member]</t>
  </si>
  <si>
    <t>Additional interest rate above prime rate</t>
  </si>
  <si>
    <t>1.50%</t>
  </si>
  <si>
    <t>Maximum [Member] | Catamaran Services, Inc. [Member]</t>
  </si>
  <si>
    <t>Maximum interest rate</t>
  </si>
  <si>
    <t>10.00%</t>
  </si>
  <si>
    <t>Revolving Credit Facility [Member]</t>
  </si>
  <si>
    <t>Revolver facility, agreement amount, prior to amendment</t>
  </si>
  <si>
    <t>Facility interest rate above prime lending rate</t>
  </si>
  <si>
    <t>1.00%</t>
  </si>
  <si>
    <t>Revolving Credit Facility [Member] | After Second Amendment [Member]</t>
  </si>
  <si>
    <t>Revolver facility, agreement amount</t>
  </si>
  <si>
    <t>Revolving Credit Facility [Member] | After Third Amendment [Member]</t>
  </si>
  <si>
    <t>Maturity date of credit agreement, description</t>
  </si>
  <si>
    <t>June 23, 2016 to July 23, 2016</t>
  </si>
  <si>
    <t>Revolving Credit Facility [Member] | After Fourth Amendment [Member]</t>
  </si>
  <si>
    <t xml:space="preserve">July 23, 2016 to September 21, 2016 </t>
  </si>
  <si>
    <t>Percentage of default interest</t>
  </si>
  <si>
    <t>6.00%</t>
  </si>
  <si>
    <t>Machinery And Equipment Term Loan [Member]</t>
  </si>
  <si>
    <t>Real Estate Term Loan [Member]</t>
  </si>
  <si>
    <t>Real estate, agreement amount</t>
  </si>
  <si>
    <t>Capital Expenditure Line Of Credit [Member]</t>
  </si>
  <si>
    <t>Capital expenditure, agreement amount</t>
  </si>
  <si>
    <t>RBS [Member]</t>
  </si>
  <si>
    <t>1.38%</t>
  </si>
  <si>
    <t>Percentage of prepayment against qualified accounts receivable</t>
  </si>
  <si>
    <t>80.00%</t>
  </si>
  <si>
    <t>Percentage of service charge on each invoice discounted</t>
  </si>
  <si>
    <t>0.10%</t>
  </si>
  <si>
    <t>Initial term of facility</t>
  </si>
  <si>
    <t>1 year</t>
  </si>
  <si>
    <t>Line of credit maximum limit</t>
  </si>
  <si>
    <t>Account receivables</t>
  </si>
  <si>
    <t>Santander Member [Member] | July 20, 2016 [Member]</t>
  </si>
  <si>
    <t>2.10%</t>
  </si>
  <si>
    <t>Percentage of advance permitted upto qualified accounts receivable</t>
  </si>
  <si>
    <t>85.00%</t>
  </si>
  <si>
    <t>Percentage of pay as breakage costs of review limit</t>
  </si>
  <si>
    <t>3.00%</t>
  </si>
  <si>
    <t>Fixed service charge per month</t>
  </si>
  <si>
    <t>Santander Member [Member] | July 20, 2016 [Member] | GBP [Member]</t>
  </si>
  <si>
    <t>Line of credit maximum limit | £</t>
  </si>
  <si>
    <t>Fixed service charge per month | £</t>
  </si>
  <si>
    <t>Inventories - Schedule of Inventories (Details) - USD ($)</t>
  </si>
  <si>
    <t>Raw Materials</t>
  </si>
  <si>
    <t>Beer-in-process</t>
  </si>
  <si>
    <t>Finished Goods</t>
  </si>
  <si>
    <t>Merchandise</t>
  </si>
  <si>
    <t>TOTAL</t>
  </si>
  <si>
    <t>Secured Lines of Credit (Details Narrative)</t>
  </si>
  <si>
    <t>Jun. 30, 2016USD ($)</t>
  </si>
  <si>
    <t>Maximum amount of facility</t>
  </si>
  <si>
    <t>Maximum amount of facility | £</t>
  </si>
  <si>
    <t>MB Financial Bank [Member]</t>
  </si>
  <si>
    <t>Line of credit, outstanding amount</t>
  </si>
  <si>
    <t>Facility expiration date</t>
  </si>
  <si>
    <t>Sep. 21,
		2016</t>
  </si>
  <si>
    <t>Notes Payable to Related Party (Details Narrative) - Catamaran Services, Inc. [Member] - USD ($)</t>
  </si>
  <si>
    <t>Mar. 30, 2016</t>
  </si>
  <si>
    <t>Mar. 14, 2016</t>
  </si>
  <si>
    <t>Feb. 05, 2015</t>
  </si>
  <si>
    <t>Jan. 30, 2015</t>
  </si>
  <si>
    <t>Apr. 24, 2014</t>
  </si>
  <si>
    <t>Jan. 22, 2014</t>
  </si>
  <si>
    <t>Note payable to related party</t>
  </si>
  <si>
    <t>Interest accrued</t>
  </si>
  <si>
    <t>Minimum [Member]</t>
  </si>
  <si>
    <t>Maximum [Member]</t>
  </si>
  <si>
    <t>Subordinated Convertible Notes Payable to Related Party (Details Narrative) - USD ($)</t>
  </si>
  <si>
    <t>Unsecured convertible notes</t>
  </si>
  <si>
    <t>Accrued interest</t>
  </si>
  <si>
    <t>13 UBA Notes [Member]</t>
  </si>
  <si>
    <t>Debt instruments conversion price per share</t>
  </si>
  <si>
    <t>One UBA Note [Member]</t>
  </si>
  <si>
    <t>Subordinated Convertible Notes Payable [Member]</t>
  </si>
  <si>
    <t>Percentage of convertible notes interest, prime rate plus</t>
  </si>
  <si>
    <t>Percentage of convertible notes interest rate, maximum</t>
  </si>
  <si>
    <t>Secured Notes Payable - Summary of Long-Term Debt (Details) - USD ($)</t>
  </si>
  <si>
    <t>Long term debt, total</t>
  </si>
  <si>
    <t>Less current maturities</t>
  </si>
  <si>
    <t>Long-term debt non-current</t>
  </si>
  <si>
    <t>MBFinancialBankNotes With 4% Prime Plus Interest Rate [Member]</t>
  </si>
  <si>
    <t>MBFinancialBankNotes With 3.5% Prime Plus Interest Rate [Member]</t>
  </si>
  <si>
    <t>Secured Notes Payable - Summary of Long-Term Debt (Details) (Parenthetical) - USD ($)</t>
  </si>
  <si>
    <t>12 Months Ended</t>
  </si>
  <si>
    <t>Loans payable in monthly installments</t>
  </si>
  <si>
    <t>Loans payable, interest rate above prime rate</t>
  </si>
  <si>
    <t>4.00%</t>
  </si>
  <si>
    <t>Balloon payment of loans</t>
  </si>
  <si>
    <t>Debt instrument maturity date</t>
  </si>
  <si>
    <t>MBFinancialBankNotes With 4% Prime Plus Interest Rate [Member] | 7/22/16 [Member]</t>
  </si>
  <si>
    <t>3.50%</t>
  </si>
  <si>
    <t>MBFinancialBankNotes With 3.5% Prime Plus Interest Rate [Member] | 7/22/16 [Member]</t>
  </si>
  <si>
    <t>Long-Term Debt - Related Party (Details Narrative) - HUK [Member] - GBP [Member]</t>
  </si>
  <si>
    <t>Oct. 09, 2013GBP (£)</t>
  </si>
  <si>
    <t>Secured debt</t>
  </si>
  <si>
    <t>Repayment of secured loan by twelve equal quarterly installments</t>
  </si>
  <si>
    <t>Interest rate above Prime Rate</t>
  </si>
  <si>
    <t>5.00%</t>
  </si>
  <si>
    <t>Long-Term Debt - Related Party - Schedule of Related Party Debt (Details) - USD ($)</t>
  </si>
  <si>
    <t>Loan from Heineken UK Limited Notes With 5% Prime Plus Interest Rate [Member]</t>
  </si>
  <si>
    <t>Non-current loan payable</t>
  </si>
  <si>
    <t>Long-Term Debt - Related Party - Schedule of Related Party Debt (Details) (Parenthetical) - Loan from Heineken UK Limited Notes With 5% Prime Plus Interest Rate [Member] - USD ($)</t>
  </si>
  <si>
    <t>Loans payable in quarterly installments</t>
  </si>
  <si>
    <t>Oct. 9,
		2016</t>
  </si>
  <si>
    <t>Capital Lease Obligations - Schedule of Future Minimum Lease Payments for Capital Lease Payments (Details) - USD ($)</t>
  </si>
  <si>
    <t>Six months Ending December 31, 2016</t>
  </si>
  <si>
    <t>Year Ending December 31, 2017</t>
  </si>
  <si>
    <t>Year Ending December 31, 2018</t>
  </si>
  <si>
    <t>Year Ending December 31, 2019</t>
  </si>
  <si>
    <t>Year Ending December 31, 2020</t>
  </si>
  <si>
    <t>Capital lease future minimum payment due, total</t>
  </si>
  <si>
    <t>Less amounts representing interest</t>
  </si>
  <si>
    <t>Present value of minimum lease payments</t>
  </si>
  <si>
    <t>Non-current leases payable</t>
  </si>
  <si>
    <t>Severance Payable (Details Narrative)</t>
  </si>
  <si>
    <t>Severance Payable CEO [Member]</t>
  </si>
  <si>
    <t>Number of times on average monthly base salary | Segment</t>
  </si>
  <si>
    <t>Number of monthly installments | Segment</t>
  </si>
  <si>
    <t>Severance payable | $</t>
  </si>
  <si>
    <t>Current employment contract end date</t>
  </si>
  <si>
    <t>Dec. 31,
		2016</t>
  </si>
  <si>
    <t>Severance Payable CFO [Member] | Severance Payable Long Term [Member]</t>
  </si>
  <si>
    <t>Estimated expense and liability due to severance payment | $</t>
  </si>
  <si>
    <t>Commitments and Contingencies (Details Narrative)</t>
  </si>
  <si>
    <t>Demanded payment in legal dispute</t>
  </si>
  <si>
    <t>Operating lease expiration date</t>
  </si>
  <si>
    <t>The leases expire at various dates between 2016 and 2020.</t>
  </si>
  <si>
    <t>Related-Party Transactions (Details Narrative)</t>
  </si>
  <si>
    <t>Percentage of ownership interest</t>
  </si>
  <si>
    <t>25.00%</t>
  </si>
  <si>
    <t>Related-Party Transactions - Schedule of Related-Party Transactions (Details) - USD ($)</t>
  </si>
  <si>
    <t>HUK [Member]</t>
  </si>
  <si>
    <t>Purchases from related party</t>
  </si>
  <si>
    <t>Expense reimbursement including interest</t>
  </si>
  <si>
    <t>Accounts payable and accrued liability</t>
  </si>
  <si>
    <t>UBA [Member]</t>
  </si>
  <si>
    <t>Interest expenses associated with related party notes</t>
  </si>
  <si>
    <t>Notes payable including accrued interest</t>
  </si>
  <si>
    <t>Catamaran Notes [Member]</t>
  </si>
  <si>
    <t>Borrowing From Catamaran [Member]</t>
  </si>
  <si>
    <t>Borrowing from Catamaran</t>
  </si>
  <si>
    <t>Segment Information (Details Narrative)</t>
  </si>
  <si>
    <t>Jun. 30, 2016Segment</t>
  </si>
  <si>
    <t>Number of segments</t>
  </si>
  <si>
    <t>Segment Information - Schedule of Segment Information (Details) - USD ($)</t>
  </si>
  <si>
    <t>Net Sales</t>
  </si>
  <si>
    <t>Operating Income (Loss)</t>
  </si>
  <si>
    <t>Identifiable Assets</t>
  </si>
  <si>
    <t>Depreciation &amp; Amortization</t>
  </si>
  <si>
    <t>Capital Expenditures</t>
  </si>
  <si>
    <t>North American Territory [Member]</t>
  </si>
  <si>
    <t>Foreign Territory [Member]</t>
  </si>
  <si>
    <t>Unrestricted Net Assets (Details Narrative)</t>
  </si>
  <si>
    <t>Unrestricted Net Assets Details Narrative</t>
  </si>
  <si>
    <t>Undistributed losses of UBIUK</t>
  </si>
  <si>
    <t>Minimum Retained Earning required for distributions and other payments to MBC from KBEL</t>
  </si>
  <si>
    <t>Unrestricted Net Assets - Condensed Balance Sheets of US Operations (Details) - MBC and Releta [Member] - USD ($)</t>
  </si>
  <si>
    <t>Other current assets</t>
  </si>
  <si>
    <t>Total current assets</t>
  </si>
  <si>
    <t>Investment in subsidiary</t>
  </si>
  <si>
    <t>Property and equipment</t>
  </si>
  <si>
    <t>Intercompany receivable</t>
  </si>
  <si>
    <t>Other assets</t>
  </si>
  <si>
    <t>Total assets</t>
  </si>
  <si>
    <t>Line of credit</t>
  </si>
  <si>
    <t>Current maturities of debt, leases and severance</t>
  </si>
  <si>
    <t>Total current liabilities</t>
  </si>
  <si>
    <t>Long-term capital leases</t>
  </si>
  <si>
    <t>Total liabilities</t>
  </si>
  <si>
    <t>Common stock</t>
  </si>
  <si>
    <t>Preferred stock</t>
  </si>
  <si>
    <t>Total stockholders' deficit</t>
  </si>
  <si>
    <t>Total liabilities and stockholders' deficit</t>
  </si>
  <si>
    <t>Unrestricted Net Assets - Condensed Statement of Operations of US Operations (Details) - USD ($)</t>
  </si>
  <si>
    <t>Unrestricted Net Assets - Condensed Statement Of Operations Of Us Operations Details</t>
  </si>
  <si>
    <t>Sales, marketing, and retail expenses</t>
  </si>
  <si>
    <t>General and administrative expenses</t>
  </si>
  <si>
    <t>Loss from operations</t>
  </si>
  <si>
    <t>Provision for taxes</t>
  </si>
  <si>
    <t>Unrestricted Net Assets - Condensed Statement of Cash Flows of US Operations (Details) - USD ($)</t>
  </si>
  <si>
    <t>Cash flows from operating activities</t>
  </si>
  <si>
    <t>Purchase of property and equipment</t>
  </si>
  <si>
    <t>Net borrowing (repayment) on line of credit</t>
  </si>
  <si>
    <t>Repayment on long term debt</t>
  </si>
  <si>
    <t>Payment on obligation under capital lease</t>
  </si>
  <si>
    <t>Net change in payable to UBIUK</t>
  </si>
  <si>
    <t>Decrease in cash</t>
  </si>
  <si>
    <t>Cash, beginning of period</t>
  </si>
  <si>
    <t>Cash, end of period</t>
  </si>
  <si>
    <t>Subsequent Events (Details Narrative) - Subsequent Event [Member]</t>
  </si>
  <si>
    <t>Jul. 22, 2016</t>
  </si>
  <si>
    <t>Jul. 20, 2016USD ($)</t>
  </si>
  <si>
    <t>Jul. 20, 2016GBP (£)</t>
  </si>
  <si>
    <t>Wall Street Journal [Member]</t>
  </si>
  <si>
    <t>Percentage of default interest rate</t>
  </si>
  <si>
    <t>Santander Member [Member]</t>
  </si>
  <si>
    <t>Maximum revolving line of credit | $</t>
  </si>
  <si>
    <t>Fixed service charge per month | $</t>
  </si>
  <si>
    <t>Santander Member [Member] | GBP [Member]</t>
  </si>
  <si>
    <t>Maximum revolving line of credit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1913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2611133</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2400</v>
      </c>
      <c t="n" s="7" r="C3">
        <v>129600</v>
      </c>
    </row>
    <row spans="1:3" r="4">
      <c t="s" s="4" r="A4">
        <v>28</v>
      </c>
      <c t="n" s="6" r="B4">
        <v>3211600</v>
      </c>
      <c t="n" s="6" r="C4">
        <v>3835500</v>
      </c>
    </row>
    <row spans="1:3" r="5">
      <c t="s" s="4" r="A5">
        <v>29</v>
      </c>
      <c t="n" s="6" r="B5">
        <v>1345300</v>
      </c>
      <c t="n" s="6" r="C5">
        <v>1547000</v>
      </c>
    </row>
    <row spans="1:3" r="6">
      <c t="s" s="4" r="A6">
        <v>30</v>
      </c>
      <c t="n" s="6" r="B6">
        <v>721200</v>
      </c>
      <c t="n" s="6" r="C6">
        <v>759900</v>
      </c>
    </row>
    <row spans="1:3" r="7">
      <c t="s" s="4" r="A7">
        <v>31</v>
      </c>
      <c t="n" s="6" r="B7">
        <v>5380500</v>
      </c>
      <c t="n" s="6" r="C7">
        <v>6272000</v>
      </c>
    </row>
    <row spans="1:3" r="8">
      <c t="s" s="4" r="A8">
        <v>32</v>
      </c>
      <c t="n" s="6" r="B8">
        <v>10024400</v>
      </c>
      <c t="n" s="6" r="C8">
        <v>10588200</v>
      </c>
    </row>
    <row spans="1:3" r="9">
      <c t="s" s="4" r="A9">
        <v>33</v>
      </c>
      <c t="n" s="6" r="B9">
        <v>194300</v>
      </c>
      <c t="n" s="6" r="C9">
        <v>175800</v>
      </c>
    </row>
    <row spans="1:3" r="10">
      <c t="s" s="4" r="A10">
        <v>34</v>
      </c>
      <c t="n" s="6" r="B10">
        <v>15599200</v>
      </c>
      <c t="n" s="6" r="C10">
        <v>17036000</v>
      </c>
    </row>
    <row spans="1:3" r="11">
      <c t="s" s="3" r="A11">
        <v>35</v>
      </c>
    </row>
    <row spans="1:3" r="12">
      <c t="s" s="4" r="A12">
        <v>36</v>
      </c>
      <c t="n" s="6" r="B12">
        <v>1408100</v>
      </c>
      <c t="n" s="6" r="C12">
        <v>1663400</v>
      </c>
    </row>
    <row spans="1:3" r="13">
      <c t="s" s="4" r="A13">
        <v>37</v>
      </c>
      <c t="n" s="6" r="B13">
        <v>4033500</v>
      </c>
      <c t="n" s="6" r="C13">
        <v>4489000</v>
      </c>
    </row>
    <row spans="1:3" r="14">
      <c t="s" s="4" r="A14">
        <v>38</v>
      </c>
      <c t="n" s="6" r="B14">
        <v>2040100</v>
      </c>
      <c t="n" s="6" r="C14">
        <v>1908700</v>
      </c>
    </row>
    <row spans="1:3" r="15">
      <c t="s" s="4" r="A15">
        <v>39</v>
      </c>
      <c t="n" s="6" r="B15">
        <v>2575200</v>
      </c>
      <c t="n" s="6" r="C15">
        <v>2119600</v>
      </c>
    </row>
    <row spans="1:3" r="16">
      <c t="s" s="4" r="A16">
        <v>40</v>
      </c>
      <c t="n" s="6" r="B16">
        <v>3727900</v>
      </c>
      <c t="n" s="6" r="C16">
        <v>3680100</v>
      </c>
    </row>
    <row spans="1:3" r="17">
      <c t="s" s="4" r="A17">
        <v>41</v>
      </c>
      <c t="n" s="6" r="B17">
        <v>3111300</v>
      </c>
      <c t="n" s="6" r="C17">
        <v>3378600</v>
      </c>
    </row>
    <row spans="1:3" r="18">
      <c t="s" s="4" r="A18">
        <v>42</v>
      </c>
      <c t="n" s="6" r="B18">
        <v>220700</v>
      </c>
      <c t="n" s="6" r="C18">
        <v>491500</v>
      </c>
    </row>
    <row spans="1:3" r="19">
      <c t="s" s="4" r="A19">
        <v>43</v>
      </c>
      <c t="n" s="6" r="B19">
        <v>21500</v>
      </c>
      <c t="n" s="6" r="C19">
        <v>23100</v>
      </c>
    </row>
    <row spans="1:3" r="20">
      <c t="s" s="4" r="A20">
        <v>44</v>
      </c>
      <c t="n" s="6" r="B20">
        <v>127300</v>
      </c>
      <c t="n" s="6" r="C20">
        <v>119700</v>
      </c>
    </row>
    <row spans="1:3" r="21">
      <c t="s" s="4" r="A21">
        <v>45</v>
      </c>
      <c t="n" s="6" r="B21">
        <v>17265600</v>
      </c>
      <c t="n" s="6" r="C21">
        <v>17873700</v>
      </c>
    </row>
    <row spans="1:3" r="22">
      <c t="s" s="3" r="A22">
        <v>46</v>
      </c>
    </row>
    <row spans="1:3" r="23">
      <c t="s" s="4" r="A23">
        <v>47</v>
      </c>
      <c t="n" s="6" r="B23">
        <v>62700</v>
      </c>
      <c t="n" s="6" r="C23">
        <v>79200</v>
      </c>
    </row>
    <row spans="1:3" r="24">
      <c t="s" s="4" r="A24">
        <v>48</v>
      </c>
      <c t="n" s="6" r="B24">
        <v>721200</v>
      </c>
      <c t="n" s="6" r="C24">
        <v>678400</v>
      </c>
    </row>
    <row spans="1:3" r="25">
      <c t="s" s="4" r="A25">
        <v>49</v>
      </c>
      <c t="n" s="6" r="B25">
        <v>783900</v>
      </c>
      <c t="n" s="6" r="C25">
        <v>757600</v>
      </c>
    </row>
    <row spans="1:3" r="26">
      <c t="s" s="4" r="A26">
        <v>50</v>
      </c>
      <c t="n" s="6" r="B26">
        <v>18049500</v>
      </c>
      <c t="n" s="6" r="C26">
        <v>18631300</v>
      </c>
    </row>
    <row spans="1:3" r="27">
      <c t="s" s="4" r="A27">
        <v>51</v>
      </c>
      <c t="s" s="4" r="B27">
        <v>52</v>
      </c>
      <c t="s" s="4" r="C27">
        <v>52</v>
      </c>
    </row>
    <row spans="1:3" r="28">
      <c t="s" s="3" r="A28">
        <v>53</v>
      </c>
    </row>
    <row spans="1:3" r="29">
      <c t="s" s="4" r="A29">
        <v>54</v>
      </c>
      <c t="n" s="6" r="B29">
        <v>227600</v>
      </c>
      <c t="n" s="6" r="C29">
        <v>227600</v>
      </c>
    </row>
    <row spans="1:3" r="30">
      <c t="s" s="4" r="A30">
        <v>55</v>
      </c>
      <c t="n" s="6" r="B30">
        <v>15100300</v>
      </c>
      <c t="n" s="6" r="C30">
        <v>15100300</v>
      </c>
    </row>
    <row spans="1:3" r="31">
      <c t="s" s="4" r="A31">
        <v>56</v>
      </c>
      <c t="n" s="6" r="B31">
        <v>480400</v>
      </c>
      <c t="n" s="6" r="C31">
        <v>472400</v>
      </c>
    </row>
    <row spans="1:3" r="32">
      <c t="s" s="4" r="A32">
        <v>57</v>
      </c>
      <c t="n" s="6" r="B32">
        <v>-18258600</v>
      </c>
      <c t="n" s="6" r="C32">
        <v>-17395600</v>
      </c>
    </row>
    <row spans="1:3" r="33">
      <c t="s" s="4" r="A33">
        <v>58</v>
      </c>
      <c t="n" s="6" r="B33">
        <v>-2450300</v>
      </c>
      <c t="n" s="6" r="C33">
        <v>-1595300</v>
      </c>
    </row>
    <row spans="1:3" r="34">
      <c t="s" s="4" r="A34">
        <v>59</v>
      </c>
      <c t="n" s="7" r="B34">
        <v>15599200</v>
      </c>
      <c t="n" s="7" r="C34">
        <v>1703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29</v>
      </c>
    </row>
    <row spans="1:2" r="4">
      <c t="s" s="4" r="A4">
        <v>173</v>
      </c>
      <c t="s" s="4" r="B4">
        <v>174</v>
      </c>
    </row>
    <row spans="1:2" r="5">
      <c t="s" s="4" r="A5">
        <v>169</v>
      </c>
      <c t="s" s="4" r="B5">
        <v>175</v>
      </c>
    </row>
    <row spans="1:2" r="6">
      <c t="s" s="4" r="A6">
        <v>176</v>
      </c>
      <c t="s" s="4" r="B6">
        <v>177</v>
      </c>
    </row>
    <row spans="1:2" r="7">
      <c t="s" s="4" r="A7">
        <v>178</v>
      </c>
      <c t="s" s="4" r="B7">
        <v>179</v>
      </c>
    </row>
    <row spans="1:2" r="8">
      <c t="s" s="4" r="A8">
        <v>180</v>
      </c>
      <c t="s" s="4" r="B8">
        <v>181</v>
      </c>
    </row>
    <row spans="1:2" r="9">
      <c t="s" s="4" r="A9">
        <v>182</v>
      </c>
      <c t="s" s="4" r="B9">
        <v>183</v>
      </c>
    </row>
    <row spans="1:2" r="10">
      <c t="s" s="4" r="A10">
        <v>184</v>
      </c>
      <c t="s" s="4" r="B10">
        <v>185</v>
      </c>
    </row>
    <row spans="1:2" r="11">
      <c t="s" s="4" r="A11">
        <v>186</v>
      </c>
      <c t="s" s="4" r="B11">
        <v>187</v>
      </c>
    </row>
    <row spans="1:2" r="12">
      <c t="s" s="4" r="A12">
        <v>29</v>
      </c>
      <c t="s" s="4" r="B12">
        <v>188</v>
      </c>
    </row>
    <row spans="1:2" r="13">
      <c t="s" s="4" r="A13">
        <v>189</v>
      </c>
      <c t="s" s="4" r="B13">
        <v>190</v>
      </c>
    </row>
    <row spans="1:2" r="14">
      <c t="s" s="4" r="A14">
        <v>191</v>
      </c>
      <c t="s" s="4" r="B14">
        <v>192</v>
      </c>
    </row>
    <row spans="1:2" r="15">
      <c t="s" s="4" r="A15">
        <v>166</v>
      </c>
      <c t="s" s="4" r="B15">
        <v>193</v>
      </c>
    </row>
    <row spans="1:2" r="16">
      <c t="s" s="4" r="A16">
        <v>194</v>
      </c>
      <c t="s" s="4" r="B16">
        <v>195</v>
      </c>
    </row>
    <row spans="1:2" r="17">
      <c t="s" s="4" r="A17">
        <v>196</v>
      </c>
      <c t="s" s="4" r="B17">
        <v>197</v>
      </c>
    </row>
    <row spans="1:2" r="18">
      <c t="s" s="4" r="A18">
        <v>198</v>
      </c>
      <c t="s" s="4" r="B18">
        <v>199</v>
      </c>
    </row>
    <row spans="1:2" r="19">
      <c t="s" s="4" r="A19">
        <v>200</v>
      </c>
      <c t="s" s="4" r="B19">
        <v>201</v>
      </c>
    </row>
    <row spans="1:2" r="20">
      <c t="s" s="4" r="A20">
        <v>202</v>
      </c>
      <c t="s" s="4" r="B20">
        <v>203</v>
      </c>
    </row>
    <row spans="1:2" r="21">
      <c t="s" s="4" r="A21">
        <v>204</v>
      </c>
      <c t="s" s="4" r="B21">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29</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3" r="A3">
        <v>134</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2</v>
      </c>
      <c t="s" s="2" r="B1">
        <v>1</v>
      </c>
    </row>
    <row spans="1:2" r="2">
      <c t="s" s="2" r="B2">
        <v>2</v>
      </c>
    </row>
    <row spans="1:2" r="3">
      <c t="s" s="3" r="A3">
        <v>145</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5</v>
      </c>
      <c t="s" s="2" r="B1">
        <v>1</v>
      </c>
    </row>
    <row spans="1:2" r="2">
      <c t="s" s="2" r="B2">
        <v>2</v>
      </c>
    </row>
    <row spans="1:2" r="3">
      <c t="s" s="3" r="A3">
        <v>148</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8</v>
      </c>
      <c t="s" s="2" r="B1">
        <v>1</v>
      </c>
    </row>
    <row spans="1:2" r="2">
      <c t="s" s="2" r="B2">
        <v>2</v>
      </c>
    </row>
    <row spans="1:2" r="3">
      <c t="s" s="3" r="A3">
        <v>151</v>
      </c>
    </row>
    <row spans="1:2" r="4">
      <c t="s" s="4" r="A4">
        <v>219</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1</v>
      </c>
      <c t="s" s="2" r="B1">
        <v>1</v>
      </c>
    </row>
    <row spans="1:2" r="2">
      <c t="s" s="2" r="B2">
        <v>2</v>
      </c>
    </row>
    <row spans="1:2" r="3">
      <c t="s" s="3" r="A3">
        <v>159</v>
      </c>
    </row>
    <row spans="1:2" r="4">
      <c t="s" s="4" r="A4">
        <v>222</v>
      </c>
      <c t="s" s="4"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4</v>
      </c>
      <c t="s" s="2" r="B1">
        <v>1</v>
      </c>
    </row>
    <row spans="1:2" r="2">
      <c t="s" s="2" r="B2">
        <v>2</v>
      </c>
    </row>
    <row spans="1:2" r="3">
      <c t="s" s="3" r="A3">
        <v>162</v>
      </c>
    </row>
    <row spans="1:2" r="4">
      <c t="s" s="4" r="A4">
        <v>225</v>
      </c>
      <c t="s" s="4"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3" r="A2">
        <v>61</v>
      </c>
    </row>
    <row spans="1:3" r="3">
      <c t="s" s="4" r="A3">
        <v>62</v>
      </c>
      <c t="s" s="4" r="B3">
        <v>52</v>
      </c>
      <c t="s" s="4" r="C3">
        <v>52</v>
      </c>
    </row>
    <row spans="1:3" r="4">
      <c t="s" s="4" r="A4">
        <v>63</v>
      </c>
      <c t="n" s="7" r="B4">
        <v>1</v>
      </c>
      <c t="n" s="7" r="C4">
        <v>1</v>
      </c>
    </row>
    <row spans="1:3" r="5">
      <c t="s" s="4" r="A5">
        <v>64</v>
      </c>
      <c t="n" s="6" r="B5">
        <v>10000000</v>
      </c>
      <c t="n" s="6" r="C5">
        <v>10000000</v>
      </c>
    </row>
    <row spans="1:3" r="6">
      <c t="s" s="4" r="A6">
        <v>65</v>
      </c>
      <c t="n" s="6" r="B6">
        <v>227600</v>
      </c>
      <c t="n" s="6" r="C6">
        <v>227600</v>
      </c>
    </row>
    <row spans="1:3" r="7">
      <c t="s" s="4" r="A7">
        <v>66</v>
      </c>
      <c t="n" s="6" r="B7">
        <v>227600</v>
      </c>
      <c t="n" s="6" r="C7">
        <v>227600</v>
      </c>
    </row>
    <row spans="1:3" r="8">
      <c t="s" s="4" r="A8">
        <v>67</v>
      </c>
      <c t="s" s="4" r="B8">
        <v>52</v>
      </c>
      <c t="s" s="4" r="C8">
        <v>52</v>
      </c>
    </row>
    <row spans="1:3" r="9">
      <c t="s" s="4" r="A9">
        <v>68</v>
      </c>
      <c t="n" s="6" r="B9">
        <v>30000000</v>
      </c>
      <c t="n" s="6" r="C9">
        <v>30000000</v>
      </c>
    </row>
    <row spans="1:3" r="10">
      <c t="s" s="4" r="A10">
        <v>69</v>
      </c>
      <c t="n" s="6" r="B10">
        <v>12611133</v>
      </c>
      <c t="n" s="6" r="C10">
        <v>12611133</v>
      </c>
    </row>
    <row spans="1:3" r="11">
      <c t="s" s="4" r="A11">
        <v>70</v>
      </c>
      <c t="n" s="6" r="B11">
        <v>12611133</v>
      </c>
      <c t="n" s="6" r="C11">
        <v>126111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164</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234</v>
      </c>
      <c t="s" s="2" r="B1">
        <v>1</v>
      </c>
    </row>
    <row spans="1:5" r="2">
      <c t="s" s="2" r="B2">
        <v>235</v>
      </c>
      <c t="s" s="2" r="C2">
        <v>236</v>
      </c>
      <c t="s" s="2" r="D2">
        <v>237</v>
      </c>
      <c t="s" s="2" r="E2">
        <v>238</v>
      </c>
    </row>
    <row spans="1:5" r="3">
      <c t="s" s="4" r="A3">
        <v>239</v>
      </c>
      <c t="n" s="7" r="E3">
        <v>225000</v>
      </c>
    </row>
    <row spans="1:5" r="4">
      <c t="s" s="4" r="A4">
        <v>240</v>
      </c>
      <c t="n" s="7" r="B4">
        <v>22500</v>
      </c>
      <c t="n" s="7" r="C4">
        <v>22500</v>
      </c>
    </row>
    <row spans="1:5" r="5">
      <c t="s" s="4" r="A5">
        <v>241</v>
      </c>
      <c t="s" s="4" r="B5">
        <v>52</v>
      </c>
      <c t="s" s="4" r="D5">
        <v>52</v>
      </c>
    </row>
    <row spans="1:5" r="6">
      <c t="s" s="4" r="A6">
        <v>242</v>
      </c>
      <c t="n" s="6" r="B6">
        <v>2</v>
      </c>
    </row>
    <row spans="1:5" r="7">
      <c t="s" s="4" r="A7">
        <v>243</v>
      </c>
    </row>
    <row spans="1:5" r="8">
      <c t="s" s="4" r="A8">
        <v>244</v>
      </c>
      <c t="n" s="7" r="B8">
        <v>300</v>
      </c>
    </row>
    <row spans="1:5" r="9">
      <c t="s" s="4" r="A9">
        <v>245</v>
      </c>
      <c t="n" s="7" r="B9">
        <v>18899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6</v>
      </c>
      <c t="s" s="2" r="B1">
        <v>72</v>
      </c>
      <c t="s" s="2" r="D1">
        <v>1</v>
      </c>
    </row>
    <row spans="1:5" r="2">
      <c t="s" s="2" r="B2">
        <v>2</v>
      </c>
      <c t="s" s="2" r="C2">
        <v>73</v>
      </c>
      <c t="s" s="2" r="D2">
        <v>2</v>
      </c>
      <c t="s" s="2" r="E2">
        <v>73</v>
      </c>
    </row>
    <row spans="1:5" r="3">
      <c t="s" s="3" r="A3">
        <v>129</v>
      </c>
    </row>
    <row spans="1:5" r="4">
      <c t="s" s="4" r="A4">
        <v>91</v>
      </c>
      <c t="n" s="7" r="B4">
        <v>-225900</v>
      </c>
      <c t="n" s="7" r="C4">
        <v>-85700</v>
      </c>
      <c t="n" s="7" r="D4">
        <v>-863000</v>
      </c>
      <c t="n" s="7" r="E4">
        <v>-759600</v>
      </c>
    </row>
    <row spans="1:5" r="5">
      <c t="s" s="4" r="A5">
        <v>247</v>
      </c>
      <c t="n" s="6" r="B5">
        <v>12611133</v>
      </c>
      <c t="n" s="6" r="C5">
        <v>12611133</v>
      </c>
      <c t="n" s="6" r="D5">
        <v>12611133</v>
      </c>
      <c t="n" s="6" r="E5">
        <v>12611133</v>
      </c>
    </row>
    <row spans="1:5" r="6">
      <c t="s" s="4" r="A6">
        <v>248</v>
      </c>
      <c t="n" s="8" r="B6">
        <v>-0.02</v>
      </c>
      <c t="n" s="8" r="C6">
        <v>-0.01</v>
      </c>
      <c t="n" s="8" r="D6">
        <v>-0.07000000000000001</v>
      </c>
      <c t="n" s="8" r="E6">
        <v>-0.06</v>
      </c>
    </row>
    <row spans="1:5" r="7">
      <c t="s" s="4" r="A7">
        <v>249</v>
      </c>
      <c t="s" s="4" r="B7">
        <v>52</v>
      </c>
      <c t="s" s="4" r="C7">
        <v>52</v>
      </c>
      <c t="s" s="4" r="D7">
        <v>52</v>
      </c>
      <c t="s" s="4" r="E7">
        <v>52</v>
      </c>
    </row>
    <row spans="1:5" r="8">
      <c t="s" s="4" r="A8">
        <v>250</v>
      </c>
      <c t="n" s="7" r="B8">
        <v>-225900</v>
      </c>
      <c t="n" s="7" r="C8">
        <v>-85700</v>
      </c>
      <c t="n" s="7" r="D8">
        <v>-863000</v>
      </c>
      <c t="n" s="7" r="E8">
        <v>-759600</v>
      </c>
    </row>
    <row spans="1:5" r="9">
      <c t="s" s="4" r="A9">
        <v>251</v>
      </c>
      <c t="s" s="4" r="B9">
        <v>52</v>
      </c>
      <c t="s" s="4" r="C9">
        <v>52</v>
      </c>
      <c t="s" s="4" r="D9">
        <v>52</v>
      </c>
      <c t="s" s="4" r="E9">
        <v>52</v>
      </c>
    </row>
    <row spans="1:5" r="10">
      <c t="s" s="4" r="A10">
        <v>252</v>
      </c>
      <c t="n" s="6" r="B10">
        <v>12611133</v>
      </c>
      <c t="n" s="6" r="C10">
        <v>12611133</v>
      </c>
      <c t="n" s="6" r="D10">
        <v>12611133</v>
      </c>
      <c t="n" s="6" r="E10">
        <v>12611133</v>
      </c>
    </row>
    <row spans="1:5" r="11">
      <c t="s" s="4" r="A11">
        <v>253</v>
      </c>
      <c t="n" s="8" r="B11">
        <v>-0.02</v>
      </c>
      <c t="n" s="8" r="C11">
        <v>-0.01</v>
      </c>
      <c t="n" s="8" r="D11">
        <v>-0.07000000000000001</v>
      </c>
      <c t="n" s="8" r="E11">
        <v>-0.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T61"/>
  <sheetViews>
    <sheetView workbookViewId="0">
      <selection activeCell="A1" sqref="A1"/>
    </sheetView>
  </sheetViews>
  <sheetFormatPr baseColWidth="10" defaultRowHeight="15"/>
  <cols>
    <col customWidth="1" max="1" min="1" width="69"/>
    <col customWidth="1" max="2" min="2" width="37"/>
    <col customWidth="1" max="3" min="3" width="3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8"/>
    <col customWidth="1" max="16" min="16" width="21"/>
    <col customWidth="1" max="17" min="17" width="21"/>
    <col customWidth="1" max="18" min="18" width="21"/>
    <col customWidth="1" max="19" min="19" width="21"/>
    <col customWidth="1" max="20" min="20" width="21"/>
  </cols>
  <sheetData>
    <row spans="1:20" r="1">
      <c t="s" s="1" r="A1">
        <v>254</v>
      </c>
      <c t="s" s="2" r="B1">
        <v>235</v>
      </c>
      <c t="s" s="2" r="C1">
        <v>255</v>
      </c>
      <c t="s" s="2" r="D1">
        <v>256</v>
      </c>
      <c t="s" s="2" r="E1">
        <v>257</v>
      </c>
      <c t="s" s="2" r="F1">
        <v>236</v>
      </c>
      <c t="s" s="2" r="G1">
        <v>258</v>
      </c>
      <c t="s" s="2" r="H1">
        <v>259</v>
      </c>
      <c t="s" s="2" r="I1">
        <v>260</v>
      </c>
      <c t="s" s="2" r="J1">
        <v>261</v>
      </c>
      <c t="s" s="2" r="K1">
        <v>262</v>
      </c>
      <c t="s" s="2" r="L1">
        <v>263</v>
      </c>
      <c t="s" s="2" r="M1">
        <v>263</v>
      </c>
      <c t="s" s="2" r="N1">
        <v>264</v>
      </c>
      <c t="s" s="2" r="O1">
        <v>265</v>
      </c>
      <c t="s" s="2" r="P1">
        <v>266</v>
      </c>
      <c t="s" s="2" r="Q1">
        <v>237</v>
      </c>
      <c t="s" s="2" r="R1">
        <v>267</v>
      </c>
      <c t="s" s="2" r="S1">
        <v>268</v>
      </c>
      <c t="s" s="2" r="T1">
        <v>269</v>
      </c>
    </row>
    <row spans="1:20" r="2">
      <c t="s" s="4" r="A2">
        <v>270</v>
      </c>
      <c t="s" s="4" r="M2">
        <v>271</v>
      </c>
    </row>
    <row spans="1:20" r="3">
      <c t="s" s="4" r="A3">
        <v>272</v>
      </c>
      <c t="n" s="7" r="L3">
        <v>10000000</v>
      </c>
      <c t="n" s="7" r="M3">
        <v>10000000</v>
      </c>
    </row>
    <row spans="1:20" r="4">
      <c t="s" s="4" r="A4">
        <v>273</v>
      </c>
      <c t="n" s="7" r="B4">
        <v>3262900</v>
      </c>
    </row>
    <row spans="1:20" r="5">
      <c t="s" s="4" r="A5">
        <v>274</v>
      </c>
      <c t="n" s="7" r="B5">
        <v>6181400</v>
      </c>
    </row>
    <row spans="1:20" r="6">
      <c t="s" s="4" r="A6">
        <v>275</v>
      </c>
      <c t="s" s="4" r="B6">
        <v>276</v>
      </c>
      <c t="s" s="4" r="O6">
        <v>276</v>
      </c>
    </row>
    <row spans="1:20" r="7">
      <c t="s" s="4" r="A7">
        <v>277</v>
      </c>
      <c t="s" s="4" r="I7">
        <v>276</v>
      </c>
    </row>
    <row spans="1:20" r="8">
      <c t="s" s="4" r="A8">
        <v>278</v>
      </c>
      <c t="n" s="9" r="B8">
        <v>1.15</v>
      </c>
      <c t="n" s="9" r="O8">
        <v>1.15</v>
      </c>
      <c t="n" s="9" r="S8">
        <v>1.05</v>
      </c>
    </row>
    <row spans="1:20" r="9">
      <c t="s" s="4" r="A9">
        <v>279</v>
      </c>
      <c t="n" s="9" r="S9">
        <v>1.1</v>
      </c>
    </row>
    <row spans="1:20" r="10">
      <c t="s" s="4" r="A10">
        <v>280</v>
      </c>
      <c t="n" s="9" r="B10">
        <v>-0.65</v>
      </c>
      <c t="n" s="9" r="O10">
        <v>-0.65</v>
      </c>
    </row>
    <row spans="1:20" r="11">
      <c t="s" s="4" r="A11">
        <v>281</v>
      </c>
      <c t="n" s="7" r="B11">
        <v>9000</v>
      </c>
    </row>
    <row spans="1:20" r="12">
      <c t="s" s="4" r="A12">
        <v>282</v>
      </c>
      <c t="n" s="6" r="B12">
        <v>102400</v>
      </c>
      <c t="n" s="7" r="F12">
        <v>121500</v>
      </c>
      <c t="n" s="7" r="Q12">
        <v>129600</v>
      </c>
      <c t="n" s="7" r="R12">
        <v>145100</v>
      </c>
    </row>
    <row spans="1:20" r="13">
      <c t="s" s="4" r="A13">
        <v>57</v>
      </c>
      <c t="n" s="6" r="B13">
        <v>18258600</v>
      </c>
      <c t="n" s="7" r="Q13">
        <v>17395600</v>
      </c>
    </row>
    <row spans="1:20" r="14">
      <c t="s" s="4" r="A14">
        <v>283</v>
      </c>
      <c t="n" s="7" r="B14">
        <v>11885100</v>
      </c>
    </row>
    <row spans="1:20" r="15">
      <c t="s" s="4" r="A15">
        <v>284</v>
      </c>
    </row>
    <row spans="1:20" r="16">
      <c t="s" s="4" r="A16">
        <v>285</v>
      </c>
      <c t="n" s="7" r="P16">
        <v>1000000</v>
      </c>
    </row>
    <row spans="1:20" r="17">
      <c t="s" s="4" r="A17">
        <v>286</v>
      </c>
    </row>
    <row spans="1:20" r="18">
      <c t="s" s="4" r="A18">
        <v>287</v>
      </c>
      <c t="n" s="7" r="D18">
        <v>75000</v>
      </c>
      <c t="n" s="7" r="E18">
        <v>325000</v>
      </c>
      <c t="n" s="7" r="F18">
        <v>500000</v>
      </c>
      <c t="n" s="7" r="G18">
        <v>500000</v>
      </c>
      <c t="n" s="7" r="J18">
        <v>500000</v>
      </c>
      <c t="n" s="7" r="K18">
        <v>500000</v>
      </c>
    </row>
    <row spans="1:20" r="19">
      <c t="s" s="4" r="A19">
        <v>288</v>
      </c>
    </row>
    <row spans="1:20" r="20">
      <c t="s" s="4" r="A20">
        <v>289</v>
      </c>
      <c t="n" s="10" r="T20">
        <v>1750000</v>
      </c>
    </row>
    <row spans="1:20" r="21">
      <c t="s" s="4" r="A21">
        <v>290</v>
      </c>
    </row>
    <row spans="1:20" r="22">
      <c t="s" s="4" r="A22">
        <v>291</v>
      </c>
      <c t="s" s="4" r="B22">
        <v>292</v>
      </c>
      <c t="s" s="4" r="O22">
        <v>292</v>
      </c>
    </row>
    <row spans="1:20" r="23">
      <c t="s" s="4" r="A23">
        <v>293</v>
      </c>
    </row>
    <row spans="1:20" r="24">
      <c t="s" s="4" r="A24">
        <v>294</v>
      </c>
      <c t="s" s="4" r="B24">
        <v>295</v>
      </c>
      <c t="s" s="4" r="O24">
        <v>295</v>
      </c>
    </row>
    <row spans="1:20" r="25">
      <c t="s" s="4" r="A25">
        <v>296</v>
      </c>
    </row>
    <row spans="1:20" r="26">
      <c t="s" s="4" r="A26">
        <v>297</v>
      </c>
      <c t="n" s="7" r="L26">
        <v>4119000</v>
      </c>
      <c t="n" s="6" r="M26">
        <v>4119000</v>
      </c>
    </row>
    <row spans="1:20" r="27">
      <c t="s" s="4" r="A27">
        <v>298</v>
      </c>
      <c t="s" s="4" r="L27">
        <v>299</v>
      </c>
    </row>
    <row spans="1:20" r="28">
      <c t="s" s="4" r="A28">
        <v>300</v>
      </c>
    </row>
    <row spans="1:20" r="29">
      <c t="s" s="4" r="A29">
        <v>301</v>
      </c>
      <c t="n" s="7" r="H29">
        <v>2500000</v>
      </c>
    </row>
    <row spans="1:20" r="30">
      <c t="s" s="4" r="A30">
        <v>302</v>
      </c>
    </row>
    <row spans="1:20" r="31">
      <c t="s" s="4" r="A31">
        <v>301</v>
      </c>
      <c t="n" s="7" r="C31">
        <v>1250000</v>
      </c>
    </row>
    <row spans="1:20" r="32">
      <c t="s" s="4" r="A32">
        <v>303</v>
      </c>
      <c t="s" s="4" r="C32">
        <v>304</v>
      </c>
    </row>
    <row spans="1:20" r="33">
      <c t="s" s="4" r="A33">
        <v>305</v>
      </c>
    </row>
    <row spans="1:20" r="34">
      <c t="s" s="4" r="A34">
        <v>303</v>
      </c>
      <c t="s" s="4" r="B34">
        <v>306</v>
      </c>
    </row>
    <row spans="1:20" r="35">
      <c t="s" s="4" r="A35">
        <v>307</v>
      </c>
      <c t="s" s="4" r="B35">
        <v>308</v>
      </c>
    </row>
    <row spans="1:20" r="36">
      <c t="s" s="4" r="A36">
        <v>309</v>
      </c>
    </row>
    <row spans="1:20" r="37">
      <c t="s" s="4" r="A37">
        <v>273</v>
      </c>
      <c t="n" s="7" r="L37">
        <v>1934000</v>
      </c>
      <c t="n" s="6" r="M37">
        <v>1934000</v>
      </c>
    </row>
    <row spans="1:20" r="38">
      <c t="s" s="4" r="A38">
        <v>298</v>
      </c>
      <c t="s" s="4" r="L38">
        <v>292</v>
      </c>
    </row>
    <row spans="1:20" r="39">
      <c t="s" s="4" r="A39">
        <v>310</v>
      </c>
    </row>
    <row spans="1:20" r="40">
      <c t="s" s="4" r="A40">
        <v>311</v>
      </c>
      <c t="n" s="7" r="L40">
        <v>2947000</v>
      </c>
      <c t="n" s="6" r="M40">
        <v>2947000</v>
      </c>
    </row>
    <row spans="1:20" r="41">
      <c t="s" s="4" r="A41">
        <v>298</v>
      </c>
      <c t="s" s="4" r="L41">
        <v>276</v>
      </c>
    </row>
    <row spans="1:20" r="42">
      <c t="s" s="4" r="A42">
        <v>312</v>
      </c>
    </row>
    <row spans="1:20" r="43">
      <c t="s" s="4" r="A43">
        <v>313</v>
      </c>
      <c t="n" s="7" r="L43">
        <v>1000000</v>
      </c>
      <c t="n" s="7" r="M43">
        <v>1000000</v>
      </c>
    </row>
    <row spans="1:20" r="44">
      <c t="s" s="4" r="A44">
        <v>298</v>
      </c>
      <c t="s" s="4" r="L44">
        <v>292</v>
      </c>
    </row>
    <row spans="1:20" r="45">
      <c t="s" s="4" r="A45">
        <v>314</v>
      </c>
    </row>
    <row spans="1:20" r="46">
      <c t="s" s="4" r="A46">
        <v>272</v>
      </c>
      <c t="n" s="7" r="N46">
        <v>2800000</v>
      </c>
    </row>
    <row spans="1:20" r="47">
      <c t="s" s="4" r="A47">
        <v>298</v>
      </c>
      <c t="s" s="4" r="N47">
        <v>315</v>
      </c>
    </row>
    <row spans="1:20" r="48">
      <c t="s" s="4" r="A48">
        <v>316</v>
      </c>
      <c t="s" s="4" r="N48">
        <v>317</v>
      </c>
      <c t="s" s="4" r="T48">
        <v>317</v>
      </c>
    </row>
    <row spans="1:20" r="49">
      <c t="s" s="4" r="A49">
        <v>318</v>
      </c>
      <c t="s" s="4" r="N49">
        <v>319</v>
      </c>
      <c t="s" s="4" r="T49">
        <v>319</v>
      </c>
    </row>
    <row spans="1:20" r="50">
      <c t="s" s="4" r="A50">
        <v>320</v>
      </c>
      <c t="s" s="4" r="N50">
        <v>321</v>
      </c>
    </row>
    <row spans="1:20" r="51">
      <c t="s" s="4" r="A51">
        <v>322</v>
      </c>
      <c t="n" s="7" r="B51">
        <v>727700</v>
      </c>
    </row>
    <row spans="1:20" r="52">
      <c t="s" s="4" r="A52">
        <v>323</v>
      </c>
      <c t="n" s="7" r="B52">
        <v>1889900</v>
      </c>
    </row>
    <row spans="1:20" r="53">
      <c t="s" s="4" r="A53">
        <v>324</v>
      </c>
    </row>
    <row spans="1:20" r="54">
      <c t="s" s="4" r="A54">
        <v>318</v>
      </c>
      <c t="s" s="4" r="B54">
        <v>325</v>
      </c>
      <c t="s" s="4" r="O54">
        <v>325</v>
      </c>
    </row>
    <row spans="1:20" r="55">
      <c t="s" s="4" r="A55">
        <v>322</v>
      </c>
      <c t="n" s="7" r="B55">
        <v>2306000</v>
      </c>
    </row>
    <row spans="1:20" r="56">
      <c t="s" s="4" r="A56">
        <v>326</v>
      </c>
      <c t="s" s="4" r="B56">
        <v>327</v>
      </c>
      <c t="s" s="4" r="O56">
        <v>327</v>
      </c>
    </row>
    <row spans="1:20" r="57">
      <c t="s" s="4" r="A57">
        <v>328</v>
      </c>
      <c t="s" s="4" r="B57">
        <v>329</v>
      </c>
      <c t="s" s="4" r="O57">
        <v>329</v>
      </c>
    </row>
    <row spans="1:20" r="58">
      <c t="s" s="4" r="A58">
        <v>330</v>
      </c>
      <c t="n" s="7" r="B58">
        <v>1300</v>
      </c>
    </row>
    <row spans="1:20" r="59">
      <c t="s" s="4" r="A59">
        <v>331</v>
      </c>
    </row>
    <row spans="1:20" r="60">
      <c t="s" s="4" r="A60">
        <v>332</v>
      </c>
      <c t="n" s="10" r="O60">
        <v>1750000</v>
      </c>
    </row>
    <row spans="1:20" r="61">
      <c t="s" s="4" r="A61">
        <v>333</v>
      </c>
      <c t="n" s="10" r="O61">
        <v>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34</v>
      </c>
      <c t="s" s="2" r="B1">
        <v>2</v>
      </c>
      <c t="s" s="2" r="C1">
        <v>25</v>
      </c>
    </row>
    <row spans="1:3" r="2">
      <c t="s" s="3" r="A2">
        <v>134</v>
      </c>
    </row>
    <row spans="1:3" r="3">
      <c t="s" s="4" r="A3">
        <v>335</v>
      </c>
      <c t="n" s="7" r="B3">
        <v>490200</v>
      </c>
      <c t="n" s="7" r="C3">
        <v>628100</v>
      </c>
    </row>
    <row spans="1:3" r="4">
      <c t="s" s="4" r="A4">
        <v>336</v>
      </c>
      <c t="n" s="6" r="B4">
        <v>273200</v>
      </c>
      <c t="n" s="6" r="C4">
        <v>312200</v>
      </c>
    </row>
    <row spans="1:3" r="5">
      <c t="s" s="4" r="A5">
        <v>337</v>
      </c>
      <c t="n" s="6" r="B5">
        <v>519000</v>
      </c>
      <c t="n" s="6" r="C5">
        <v>541400</v>
      </c>
    </row>
    <row spans="1:3" r="6">
      <c t="s" s="4" r="A6">
        <v>338</v>
      </c>
      <c t="n" s="6" r="B6">
        <v>62900</v>
      </c>
      <c t="n" s="6" r="C6">
        <v>65300</v>
      </c>
    </row>
    <row spans="1:3" r="7">
      <c t="s" s="4" r="A7">
        <v>339</v>
      </c>
      <c t="n" s="7" r="B7">
        <v>1345300</v>
      </c>
      <c t="n" s="7" r="C7">
        <v>1547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spans="1:6" r="1">
      <c t="s" s="1" r="A1">
        <v>340</v>
      </c>
      <c t="s" s="2" r="B1">
        <v>264</v>
      </c>
      <c t="s" s="2" r="C1">
        <v>341</v>
      </c>
      <c t="s" s="2" r="D1">
        <v>237</v>
      </c>
      <c t="s" s="2" r="E1">
        <v>263</v>
      </c>
      <c t="s" s="2" r="F1">
        <v>269</v>
      </c>
    </row>
    <row spans="1:6" r="2">
      <c t="s" s="4" r="A2">
        <v>29</v>
      </c>
      <c t="n" s="7" r="C2">
        <v>1345300</v>
      </c>
      <c t="n" s="7" r="D2">
        <v>1547000</v>
      </c>
    </row>
    <row spans="1:6" r="3">
      <c t="s" s="4" r="A3">
        <v>342</v>
      </c>
      <c t="n" s="7" r="E3">
        <v>10000000</v>
      </c>
    </row>
    <row spans="1:6" r="4">
      <c t="s" s="4" r="A4">
        <v>288</v>
      </c>
    </row>
    <row spans="1:6" r="5">
      <c t="s" s="4" r="A5">
        <v>343</v>
      </c>
      <c t="n" s="10" r="F5">
        <v>1750000</v>
      </c>
    </row>
    <row spans="1:6" r="6">
      <c t="s" s="4" r="A6">
        <v>344</v>
      </c>
    </row>
    <row spans="1:6" r="7">
      <c t="s" s="4" r="A7">
        <v>298</v>
      </c>
      <c t="s" s="4" r="C7">
        <v>329</v>
      </c>
    </row>
    <row spans="1:6" r="8">
      <c t="s" s="4" r="A8">
        <v>345</v>
      </c>
      <c t="n" s="7" r="C8">
        <v>680400</v>
      </c>
    </row>
    <row spans="1:6" r="9">
      <c t="s" s="4" r="A9">
        <v>323</v>
      </c>
      <c t="n" s="6" r="C9">
        <v>1321700</v>
      </c>
    </row>
    <row spans="1:6" r="10">
      <c t="s" s="4" r="A10">
        <v>29</v>
      </c>
      <c t="n" s="7" r="C10">
        <v>1307900</v>
      </c>
    </row>
    <row spans="1:6" r="11">
      <c t="s" s="4" r="A11">
        <v>346</v>
      </c>
      <c t="s" s="4" r="C11">
        <v>347</v>
      </c>
    </row>
    <row spans="1:6" r="12">
      <c t="s" s="4" r="A12">
        <v>314</v>
      </c>
    </row>
    <row spans="1:6" r="13">
      <c t="s" s="4" r="A13">
        <v>298</v>
      </c>
      <c t="s" s="4" r="B13">
        <v>315</v>
      </c>
    </row>
    <row spans="1:6" r="14">
      <c t="s" s="4" r="A14">
        <v>345</v>
      </c>
      <c t="n" s="7" r="C14">
        <v>727700</v>
      </c>
    </row>
    <row spans="1:6" r="15">
      <c t="s" s="4" r="A15">
        <v>323</v>
      </c>
      <c t="n" s="7" r="C15">
        <v>1889900</v>
      </c>
    </row>
    <row spans="1:6" r="16">
      <c t="s" s="4" r="A16">
        <v>342</v>
      </c>
      <c t="n" s="7" r="B16">
        <v>2800000</v>
      </c>
    </row>
    <row spans="1:6" r="17">
      <c t="s" s="4" r="A17">
        <v>320</v>
      </c>
      <c t="s" s="4" r="B17">
        <v>321</v>
      </c>
    </row>
    <row spans="1:6" r="18">
      <c t="s" s="4" r="A18">
        <v>316</v>
      </c>
      <c t="s" s="4" r="B18">
        <v>317</v>
      </c>
      <c t="s" s="4" r="F18">
        <v>317</v>
      </c>
    </row>
    <row spans="1:6" r="19">
      <c t="s" s="4" r="A19">
        <v>318</v>
      </c>
      <c t="s" s="4" r="B19">
        <v>319</v>
      </c>
      <c t="s" s="4" r="F19">
        <v>3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48</v>
      </c>
      <c t="s" s="2" r="B1">
        <v>349</v>
      </c>
      <c t="s" s="2" r="C1">
        <v>350</v>
      </c>
      <c t="s" s="2" r="D1">
        <v>351</v>
      </c>
      <c t="s" s="2" r="E1">
        <v>352</v>
      </c>
      <c t="s" s="2" r="F1">
        <v>353</v>
      </c>
      <c t="s" s="2" r="G1">
        <v>354</v>
      </c>
      <c t="s" s="2" r="H1">
        <v>2</v>
      </c>
    </row>
    <row spans="1:8" r="2">
      <c t="s" s="4" r="A2">
        <v>355</v>
      </c>
      <c t="n" s="7" r="H2">
        <v>2575200</v>
      </c>
    </row>
    <row spans="1:8" r="3">
      <c t="s" s="4" r="A3">
        <v>356</v>
      </c>
      <c t="n" s="7" r="H3">
        <v>175200</v>
      </c>
    </row>
    <row spans="1:8" r="4">
      <c t="s" s="4" r="A4">
        <v>287</v>
      </c>
      <c t="n" s="7" r="B4">
        <v>75000</v>
      </c>
      <c t="n" s="7" r="C4">
        <v>325000</v>
      </c>
      <c t="n" s="7" r="D4">
        <v>500000</v>
      </c>
      <c t="n" s="7" r="E4">
        <v>500000</v>
      </c>
      <c t="n" s="7" r="F4">
        <v>500000</v>
      </c>
      <c t="n" s="7" r="G4">
        <v>500000</v>
      </c>
    </row>
    <row spans="1:8" r="5">
      <c t="s" s="4" r="A5">
        <v>357</v>
      </c>
    </row>
    <row spans="1:8" r="6">
      <c t="s" s="4" r="A6">
        <v>291</v>
      </c>
      <c t="s" s="4" r="H6">
        <v>292</v>
      </c>
    </row>
    <row spans="1:8" r="7">
      <c t="s" s="4" r="A7">
        <v>358</v>
      </c>
    </row>
    <row spans="1:8" r="8">
      <c t="s" s="4" r="A8">
        <v>294</v>
      </c>
      <c t="s" s="4" r="H8">
        <v>2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25</v>
      </c>
    </row>
    <row spans="1:3" r="2">
      <c t="s" s="4" r="A2">
        <v>360</v>
      </c>
      <c t="n" s="7" r="B2">
        <v>3727900</v>
      </c>
      <c t="n" s="7" r="C2">
        <v>3680100</v>
      </c>
    </row>
    <row spans="1:3" r="3">
      <c t="s" s="4" r="A3">
        <v>361</v>
      </c>
      <c t="n" s="7" r="B3">
        <v>1812500</v>
      </c>
      <c t="n" s="7" r="C3">
        <v>1764700</v>
      </c>
    </row>
    <row spans="1:3" r="4">
      <c t="s" s="4" r="A4">
        <v>362</v>
      </c>
    </row>
    <row spans="1:3" r="5">
      <c t="s" s="4" r="A5">
        <v>363</v>
      </c>
      <c t="n" s="8" r="B5">
        <v>1.5</v>
      </c>
    </row>
    <row spans="1:3" r="6">
      <c t="s" s="4" r="A6">
        <v>364</v>
      </c>
    </row>
    <row spans="1:3" r="7">
      <c t="s" s="4" r="A7">
        <v>363</v>
      </c>
      <c t="n" s="8" r="B7">
        <v>1.44</v>
      </c>
    </row>
    <row spans="1:3" r="8">
      <c t="s" s="4" r="A8">
        <v>365</v>
      </c>
    </row>
    <row spans="1:3" r="9">
      <c t="s" s="4" r="A9">
        <v>366</v>
      </c>
      <c t="s" s="4" r="B9">
        <v>292</v>
      </c>
    </row>
    <row spans="1:3" r="10">
      <c t="s" s="4" r="A10">
        <v>367</v>
      </c>
      <c t="s" s="4" r="B10">
        <v>2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68</v>
      </c>
      <c t="s" s="2" r="B1">
        <v>2</v>
      </c>
      <c t="s" s="2" r="C1">
        <v>25</v>
      </c>
    </row>
    <row spans="1:3" r="2">
      <c t="s" s="4" r="A2">
        <v>369</v>
      </c>
      <c t="n" s="7" r="B2">
        <v>3111300</v>
      </c>
      <c t="n" s="7" r="C2">
        <v>3378600</v>
      </c>
    </row>
    <row spans="1:3" r="3">
      <c t="s" s="4" r="A3">
        <v>370</v>
      </c>
      <c t="n" s="6" r="B3">
        <v>3111300</v>
      </c>
      <c t="n" s="6" r="C3">
        <v>3378600</v>
      </c>
    </row>
    <row spans="1:3" r="4">
      <c t="s" s="4" r="A4">
        <v>371</v>
      </c>
      <c t="s" s="4" r="B4">
        <v>52</v>
      </c>
      <c t="s" s="4" r="C4">
        <v>52</v>
      </c>
    </row>
    <row spans="1:3" r="5">
      <c t="s" s="4" r="A5">
        <v>372</v>
      </c>
    </row>
    <row spans="1:3" r="6">
      <c t="s" s="4" r="A6">
        <v>369</v>
      </c>
      <c t="n" s="6" r="B6">
        <v>2202500</v>
      </c>
      <c t="n" s="6" r="C6">
        <v>2276200</v>
      </c>
    </row>
    <row spans="1:3" r="7">
      <c t="s" s="4" r="A7">
        <v>373</v>
      </c>
    </row>
    <row spans="1:3" r="8">
      <c t="s" s="4" r="A8">
        <v>369</v>
      </c>
      <c t="n" s="7" r="B8">
        <v>908800</v>
      </c>
      <c t="n" s="7" r="C8">
        <v>1102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74</v>
      </c>
      <c t="s" s="2" r="B1">
        <v>1</v>
      </c>
      <c t="s" s="2" r="C1">
        <v>375</v>
      </c>
    </row>
    <row spans="1:3" r="2">
      <c t="s" s="2" r="B2">
        <v>2</v>
      </c>
      <c t="s" s="2" r="C2">
        <v>25</v>
      </c>
    </row>
    <row spans="1:3" r="3">
      <c t="s" s="4" r="A3">
        <v>372</v>
      </c>
    </row>
    <row spans="1:3" r="4">
      <c t="s" s="4" r="A4">
        <v>376</v>
      </c>
      <c t="n" s="7" r="B4">
        <v>12300</v>
      </c>
      <c t="n" s="7" r="C4">
        <v>12300</v>
      </c>
    </row>
    <row spans="1:3" r="5">
      <c t="s" s="4" r="A5">
        <v>377</v>
      </c>
      <c t="s" s="4" r="B5">
        <v>378</v>
      </c>
      <c t="s" s="4" r="C5">
        <v>378</v>
      </c>
    </row>
    <row spans="1:3" r="6">
      <c t="s" s="4" r="A6">
        <v>379</v>
      </c>
      <c t="n" s="7" r="B6">
        <v>2165600</v>
      </c>
      <c t="n" s="7" r="C6">
        <v>2165600</v>
      </c>
    </row>
    <row spans="1:3" r="7">
      <c t="s" s="4" r="A7">
        <v>380</v>
      </c>
      <c t="s" s="4" r="B7">
        <v>347</v>
      </c>
      <c t="s" s="4" r="C7">
        <v>347</v>
      </c>
    </row>
    <row spans="1:3" r="8">
      <c t="s" s="4" r="A8">
        <v>381</v>
      </c>
    </row>
    <row spans="1:3" r="9">
      <c t="s" s="4" r="A9">
        <v>377</v>
      </c>
      <c t="s" s="4" r="B9">
        <v>308</v>
      </c>
      <c t="s" s="4" r="C9">
        <v>308</v>
      </c>
    </row>
    <row spans="1:3" r="10">
      <c t="s" s="4" r="A10">
        <v>373</v>
      </c>
    </row>
    <row spans="1:3" r="11">
      <c t="s" s="4" r="A11">
        <v>376</v>
      </c>
      <c t="n" s="7" r="B11">
        <v>32300</v>
      </c>
      <c t="n" s="7" r="C11">
        <v>32300</v>
      </c>
    </row>
    <row spans="1:3" r="12">
      <c t="s" s="4" r="A12">
        <v>377</v>
      </c>
      <c t="s" s="4" r="B12">
        <v>382</v>
      </c>
      <c t="s" s="4" r="C12">
        <v>382</v>
      </c>
    </row>
    <row spans="1:3" r="13">
      <c t="s" s="4" r="A13">
        <v>379</v>
      </c>
      <c t="n" s="7" r="B13">
        <v>811900</v>
      </c>
      <c t="n" s="7" r="C13">
        <v>811900</v>
      </c>
    </row>
    <row spans="1:3" r="14">
      <c t="s" s="4" r="A14">
        <v>380</v>
      </c>
      <c t="s" s="4" r="B14">
        <v>347</v>
      </c>
      <c t="s" s="4" r="C14">
        <v>347</v>
      </c>
    </row>
    <row spans="1:3" r="15">
      <c t="s" s="4" r="A15">
        <v>383</v>
      </c>
    </row>
    <row spans="1:3" r="16">
      <c t="s" s="4" r="A16">
        <v>377</v>
      </c>
      <c t="s" s="4" r="B16">
        <v>308</v>
      </c>
      <c t="s" s="4" r="C16">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7780500</v>
      </c>
      <c t="n" s="7" r="C4">
        <v>8264800</v>
      </c>
      <c t="n" s="7" r="D4">
        <v>14691500</v>
      </c>
      <c t="n" s="7" r="E4">
        <v>15072100</v>
      </c>
    </row>
    <row spans="1:5" r="5">
      <c t="s" s="4" r="A5">
        <v>76</v>
      </c>
      <c t="n" s="6" r="B5">
        <v>127600</v>
      </c>
      <c t="n" s="6" r="C5">
        <v>126200</v>
      </c>
      <c t="n" s="6" r="D5">
        <v>237700</v>
      </c>
      <c t="n" s="6" r="E5">
        <v>239400</v>
      </c>
    </row>
    <row spans="1:5" r="6">
      <c t="s" s="4" r="A6">
        <v>77</v>
      </c>
      <c t="n" s="6" r="B6">
        <v>7652900</v>
      </c>
      <c t="n" s="6" r="C6">
        <v>8138600</v>
      </c>
      <c t="n" s="6" r="D6">
        <v>14453800</v>
      </c>
      <c t="n" s="6" r="E6">
        <v>14832700</v>
      </c>
    </row>
    <row spans="1:5" r="7">
      <c t="s" s="4" r="A7">
        <v>78</v>
      </c>
      <c t="n" s="6" r="B7">
        <v>5170600</v>
      </c>
      <c t="n" s="6" r="C7">
        <v>5649200</v>
      </c>
      <c t="n" s="6" r="D7">
        <v>10049400</v>
      </c>
      <c t="n" s="6" r="E7">
        <v>10247700</v>
      </c>
    </row>
    <row spans="1:5" r="8">
      <c t="s" s="4" r="A8">
        <v>79</v>
      </c>
      <c t="n" s="6" r="B8">
        <v>2482300</v>
      </c>
      <c t="n" s="6" r="C8">
        <v>2489400</v>
      </c>
      <c t="n" s="6" r="D8">
        <v>4404400</v>
      </c>
      <c t="n" s="6" r="E8">
        <v>4585000</v>
      </c>
    </row>
    <row spans="1:5" r="9">
      <c t="s" s="3" r="A9">
        <v>80</v>
      </c>
    </row>
    <row spans="1:5" r="10">
      <c t="s" s="4" r="A10">
        <v>81</v>
      </c>
      <c t="n" s="6" r="B10">
        <v>1293000</v>
      </c>
      <c t="n" s="6" r="C10">
        <v>1457100</v>
      </c>
      <c t="n" s="6" r="D10">
        <v>2495800</v>
      </c>
      <c t="n" s="6" r="E10">
        <v>2860000</v>
      </c>
    </row>
    <row spans="1:5" r="11">
      <c t="s" s="4" r="A11">
        <v>82</v>
      </c>
      <c t="n" s="6" r="B11">
        <v>1275900</v>
      </c>
      <c t="n" s="6" r="C11">
        <v>1003700</v>
      </c>
      <c t="n" s="6" r="D11">
        <v>2492900</v>
      </c>
      <c t="n" s="6" r="E11">
        <v>2215300</v>
      </c>
    </row>
    <row spans="1:5" r="12">
      <c t="s" s="4" r="A12">
        <v>83</v>
      </c>
      <c t="n" s="6" r="B12">
        <v>2568900</v>
      </c>
      <c t="n" s="6" r="C12">
        <v>2460800</v>
      </c>
      <c t="n" s="6" r="D12">
        <v>4988700</v>
      </c>
      <c t="n" s="6" r="E12">
        <v>5075300</v>
      </c>
    </row>
    <row spans="1:5" r="13">
      <c t="s" s="4" r="A13">
        <v>84</v>
      </c>
      <c t="n" s="6" r="B13">
        <v>-86600</v>
      </c>
      <c t="n" s="6" r="C13">
        <v>28600</v>
      </c>
      <c t="n" s="6" r="D13">
        <v>-584300</v>
      </c>
      <c t="n" s="6" r="E13">
        <v>-490300</v>
      </c>
    </row>
    <row spans="1:5" r="14">
      <c t="s" s="3" r="A14">
        <v>85</v>
      </c>
    </row>
    <row spans="1:5" r="15">
      <c t="s" s="4" r="A15">
        <v>86</v>
      </c>
      <c t="n" s="6" r="B15">
        <v>8100</v>
      </c>
      <c t="n" s="6" r="C15">
        <v>40500</v>
      </c>
      <c t="n" s="6" r="D15">
        <v>11800</v>
      </c>
      <c t="n" s="6" r="E15">
        <v>43600</v>
      </c>
    </row>
    <row spans="1:5" r="16">
      <c t="s" s="4" r="A16">
        <v>87</v>
      </c>
      <c t="n" s="6" r="B16">
        <v>-145800</v>
      </c>
      <c t="n" s="6" r="C16">
        <v>-154800</v>
      </c>
      <c t="n" s="6" r="D16">
        <v>-288900</v>
      </c>
      <c t="n" s="6" r="E16">
        <v>-309100</v>
      </c>
    </row>
    <row spans="1:5" r="17">
      <c t="s" s="4" r="A17">
        <v>88</v>
      </c>
      <c t="n" s="6" r="B17">
        <v>-137700</v>
      </c>
      <c t="n" s="6" r="C17">
        <v>-114300</v>
      </c>
      <c t="n" s="6" r="D17">
        <v>-277100</v>
      </c>
      <c t="n" s="6" r="E17">
        <v>-265500</v>
      </c>
    </row>
    <row spans="1:5" r="18">
      <c t="s" s="4" r="A18">
        <v>89</v>
      </c>
      <c t="n" s="6" r="B18">
        <v>-224300</v>
      </c>
      <c t="n" s="6" r="C18">
        <v>-85700</v>
      </c>
      <c t="n" s="6" r="D18">
        <v>-861400</v>
      </c>
      <c t="n" s="6" r="E18">
        <v>-755800</v>
      </c>
    </row>
    <row spans="1:5" r="19">
      <c t="s" s="4" r="A19">
        <v>90</v>
      </c>
      <c t="n" s="6" r="B19">
        <v>1600</v>
      </c>
      <c t="s" s="4" r="C19">
        <v>52</v>
      </c>
      <c t="n" s="6" r="D19">
        <v>1600</v>
      </c>
      <c t="n" s="6" r="E19">
        <v>3800</v>
      </c>
    </row>
    <row spans="1:5" r="20">
      <c t="s" s="4" r="A20">
        <v>91</v>
      </c>
      <c t="n" s="6" r="B20">
        <v>-225900</v>
      </c>
      <c t="n" s="6" r="C20">
        <v>-85700</v>
      </c>
      <c t="n" s="6" r="D20">
        <v>-863000</v>
      </c>
      <c t="n" s="6" r="E20">
        <v>-759600</v>
      </c>
    </row>
    <row spans="1:5" r="21">
      <c t="s" s="4" r="A21">
        <v>92</v>
      </c>
      <c t="n" s="6" r="B21">
        <v>3300</v>
      </c>
      <c t="n" s="6" r="C21">
        <v>-30000</v>
      </c>
      <c t="n" s="6" r="D21">
        <v>8000</v>
      </c>
      <c t="n" s="6" r="E21">
        <v>-2900</v>
      </c>
    </row>
    <row spans="1:5" r="22">
      <c t="s" s="4" r="A22">
        <v>93</v>
      </c>
      <c t="n" s="7" r="B22">
        <v>-222600</v>
      </c>
      <c t="n" s="7" r="C22">
        <v>-115700</v>
      </c>
      <c t="n" s="7" r="D22">
        <v>-855000</v>
      </c>
      <c t="n" s="7" r="E22">
        <v>-762500</v>
      </c>
    </row>
    <row spans="1:5" r="23">
      <c t="s" s="3" r="A23">
        <v>94</v>
      </c>
    </row>
    <row spans="1:5" r="24">
      <c t="s" s="4" r="A24">
        <v>95</v>
      </c>
      <c t="n" s="8" r="B24">
        <v>-0.02</v>
      </c>
      <c t="n" s="8" r="C24">
        <v>-0.01</v>
      </c>
      <c t="n" s="8" r="D24">
        <v>-0.07000000000000001</v>
      </c>
      <c t="n" s="8" r="E24">
        <v>-0.06</v>
      </c>
    </row>
    <row spans="1:5" r="25">
      <c t="s" s="4" r="A25">
        <v>96</v>
      </c>
      <c t="n" s="8" r="B25">
        <v>-0.02</v>
      </c>
      <c t="n" s="8" r="C25">
        <v>-0.01</v>
      </c>
      <c t="n" s="8" r="D25">
        <v>-0.07000000000000001</v>
      </c>
      <c t="n" s="8" r="E25">
        <v>-0.06</v>
      </c>
    </row>
    <row spans="1:5" r="26">
      <c t="s" s="3" r="A26">
        <v>97</v>
      </c>
    </row>
    <row spans="1:5" r="27">
      <c t="s" s="4" r="A27">
        <v>98</v>
      </c>
      <c t="n" s="6" r="B27">
        <v>12611133</v>
      </c>
      <c t="n" s="6" r="C27">
        <v>12611133</v>
      </c>
      <c t="n" s="6" r="D27">
        <v>12611133</v>
      </c>
      <c t="n" s="6" r="E27">
        <v>12611133</v>
      </c>
    </row>
    <row spans="1:5" r="28">
      <c t="s" s="4" r="A28">
        <v>96</v>
      </c>
      <c t="n" s="6" r="B28">
        <v>12611133</v>
      </c>
      <c t="n" s="6" r="C28">
        <v>12611133</v>
      </c>
      <c t="n" s="6" r="D28">
        <v>12611133</v>
      </c>
      <c t="n" s="6" r="E28">
        <v>12611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84</v>
      </c>
      <c t="s" s="2" r="B1">
        <v>385</v>
      </c>
    </row>
    <row spans="1:2" r="2">
      <c t="s" s="4" r="A2">
        <v>386</v>
      </c>
      <c t="n" s="10" r="B2">
        <v>1000000</v>
      </c>
    </row>
    <row spans="1:2" r="3">
      <c t="s" s="4" r="A3">
        <v>387</v>
      </c>
      <c t="n" s="10" r="B3">
        <v>83333</v>
      </c>
    </row>
    <row spans="1:2" r="4">
      <c t="s" s="4" r="A4">
        <v>388</v>
      </c>
      <c t="s" s="4" r="B4">
        <v>3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5</v>
      </c>
    </row>
    <row spans="1:3" r="2">
      <c t="s" s="4" r="A2">
        <v>370</v>
      </c>
      <c t="n" s="7" r="B2">
        <v>220700</v>
      </c>
      <c t="n" s="7" r="C2">
        <v>491500</v>
      </c>
    </row>
    <row spans="1:3" r="3">
      <c t="s" s="4" r="A3">
        <v>391</v>
      </c>
    </row>
    <row spans="1:3" r="4">
      <c t="s" s="4" r="A4">
        <v>369</v>
      </c>
      <c t="n" s="6" r="B4">
        <v>220700</v>
      </c>
      <c t="n" s="6" r="C4">
        <v>491500</v>
      </c>
    </row>
    <row spans="1:3" r="5">
      <c t="s" s="4" r="A5">
        <v>370</v>
      </c>
      <c t="n" s="6" r="B5">
        <v>220700</v>
      </c>
      <c t="n" s="6" r="C5">
        <v>491500</v>
      </c>
    </row>
    <row spans="1:3" r="6">
      <c t="s" s="4" r="A6">
        <v>392</v>
      </c>
      <c t="s" s="4" r="B6">
        <v>52</v>
      </c>
      <c t="s" s="4" r="C6">
        <v>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3</v>
      </c>
      <c t="s" s="2" r="B1">
        <v>1</v>
      </c>
      <c t="s" s="2" r="C1">
        <v>375</v>
      </c>
    </row>
    <row spans="1:3" r="2">
      <c t="s" s="2" r="B2">
        <v>2</v>
      </c>
      <c t="s" s="2" r="C2">
        <v>25</v>
      </c>
    </row>
    <row spans="1:3" r="3">
      <c t="s" s="4" r="A3">
        <v>394</v>
      </c>
      <c t="n" s="7" r="B3">
        <v>119400</v>
      </c>
      <c t="n" s="7" r="C3">
        <v>119400</v>
      </c>
    </row>
    <row spans="1:3" r="4">
      <c t="s" s="4" r="A4">
        <v>388</v>
      </c>
      <c t="s" s="4" r="B4">
        <v>389</v>
      </c>
      <c t="s" s="4" r="C4">
        <v>389</v>
      </c>
    </row>
    <row spans="1:3" r="5">
      <c t="s" s="4" r="A5">
        <v>380</v>
      </c>
      <c t="s" s="4" r="B5">
        <v>395</v>
      </c>
      <c t="s" s="4" r="C5">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v>
      </c>
      <c t="s" s="2" r="C1">
        <v>25</v>
      </c>
    </row>
    <row spans="1:3" r="2">
      <c t="s" s="3" r="A2">
        <v>151</v>
      </c>
    </row>
    <row spans="1:3" r="3">
      <c t="s" s="4" r="A3">
        <v>397</v>
      </c>
      <c t="n" s="7" r="B3">
        <v>13100</v>
      </c>
    </row>
    <row spans="1:3" r="4">
      <c t="s" s="4" r="A4">
        <v>398</v>
      </c>
      <c t="n" s="6" r="B4">
        <v>26300</v>
      </c>
    </row>
    <row spans="1:3" r="5">
      <c t="s" s="4" r="A5">
        <v>399</v>
      </c>
      <c t="n" s="6" r="B5">
        <v>19800</v>
      </c>
    </row>
    <row spans="1:3" r="6">
      <c t="s" s="4" r="A6">
        <v>400</v>
      </c>
      <c t="n" s="6" r="B6">
        <v>19800</v>
      </c>
    </row>
    <row spans="1:3" r="7">
      <c t="s" s="4" r="A7">
        <v>401</v>
      </c>
      <c t="n" s="6" r="B7">
        <v>19400</v>
      </c>
    </row>
    <row spans="1:3" r="8">
      <c t="s" s="4" r="A8">
        <v>402</v>
      </c>
      <c t="n" s="6" r="B8">
        <v>98400</v>
      </c>
    </row>
    <row spans="1:3" r="9">
      <c t="s" s="4" r="A9">
        <v>403</v>
      </c>
      <c t="n" s="6" r="B9">
        <v>-14200</v>
      </c>
    </row>
    <row spans="1:3" r="10">
      <c t="s" s="4" r="A10">
        <v>404</v>
      </c>
      <c t="n" s="6" r="B10">
        <v>84200</v>
      </c>
    </row>
    <row spans="1:3" r="11">
      <c t="s" s="4" r="A11">
        <v>370</v>
      </c>
      <c t="n" s="6" r="B11">
        <v>-21500</v>
      </c>
      <c t="n" s="7" r="C11">
        <v>-23100</v>
      </c>
    </row>
    <row spans="1:3" r="12">
      <c t="s" s="4" r="A12">
        <v>405</v>
      </c>
      <c t="n" s="7" r="B12">
        <v>62700</v>
      </c>
      <c t="n" s="7" r="C12">
        <v>79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8"/>
  </cols>
  <sheetData>
    <row spans="1:2" r="1">
      <c t="s" s="1" r="A1">
        <v>406</v>
      </c>
      <c t="s" s="2" r="B1">
        <v>1</v>
      </c>
    </row>
    <row spans="1:2" r="2">
      <c t="s" s="2" r="B2">
        <v>235</v>
      </c>
    </row>
    <row spans="1:2" r="3">
      <c t="s" s="4" r="A3">
        <v>407</v>
      </c>
    </row>
    <row spans="1:2" r="4">
      <c t="s" s="4" r="A4">
        <v>408</v>
      </c>
      <c t="n" s="11" r="B4">
        <v>2.5</v>
      </c>
    </row>
    <row spans="1:2" r="5">
      <c t="s" s="4" r="A5">
        <v>409</v>
      </c>
      <c t="n" s="6" r="B5">
        <v>20</v>
      </c>
    </row>
    <row spans="1:2" r="6">
      <c t="s" s="4" r="A6">
        <v>410</v>
      </c>
      <c t="n" s="7" r="B6">
        <v>848500</v>
      </c>
    </row>
    <row spans="1:2" r="7">
      <c t="s" s="4" r="A7">
        <v>411</v>
      </c>
      <c t="s" s="4" r="B7">
        <v>412</v>
      </c>
    </row>
    <row spans="1:2" r="8">
      <c t="s" s="4" r="A8">
        <v>413</v>
      </c>
    </row>
    <row spans="1:2" r="9">
      <c t="s" s="4" r="A9">
        <v>414</v>
      </c>
      <c t="n" s="7" r="B9">
        <v>469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58"/>
  </cols>
  <sheetData>
    <row spans="1:2" r="1">
      <c t="s" s="1" r="A1">
        <v>415</v>
      </c>
      <c t="s" s="2" r="B1">
        <v>1</v>
      </c>
    </row>
    <row spans="1:2" r="2">
      <c t="s" s="2" r="B2">
        <v>341</v>
      </c>
    </row>
    <row spans="1:2" r="3">
      <c t="s" s="3" r="A3">
        <v>156</v>
      </c>
    </row>
    <row spans="1:2" r="4">
      <c t="s" s="4" r="A4">
        <v>416</v>
      </c>
      <c t="n" s="7" r="B4">
        <v>500000</v>
      </c>
    </row>
    <row spans="1:2" r="5">
      <c t="s" s="4" r="A5">
        <v>417</v>
      </c>
      <c t="s" s="4" r="B5">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spans="1:2" r="1">
      <c t="s" s="1" r="A1">
        <v>419</v>
      </c>
      <c t="s" s="2" r="B1">
        <v>2</v>
      </c>
    </row>
    <row spans="1:2" r="2">
      <c t="s" s="3" r="A2">
        <v>159</v>
      </c>
    </row>
    <row spans="1:2" r="3">
      <c t="s" s="4" r="A3">
        <v>420</v>
      </c>
      <c t="s" s="4" r="B3">
        <v>4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2</v>
      </c>
      <c t="s" s="2" r="B1">
        <v>1</v>
      </c>
    </row>
    <row spans="1:3" r="2">
      <c t="s" s="2" r="B2">
        <v>2</v>
      </c>
      <c t="s" s="2" r="C2">
        <v>73</v>
      </c>
    </row>
    <row spans="1:3" r="3">
      <c t="s" s="4" r="A3">
        <v>423</v>
      </c>
    </row>
    <row spans="1:3" r="4">
      <c t="s" s="4" r="A4">
        <v>424</v>
      </c>
      <c t="n" s="7" r="B4">
        <v>5377300</v>
      </c>
      <c t="n" s="7" r="C4">
        <v>5530600</v>
      </c>
    </row>
    <row spans="1:3" r="5">
      <c t="s" s="4" r="A5">
        <v>425</v>
      </c>
      <c t="n" s="6" r="B5">
        <v>438100</v>
      </c>
      <c t="n" s="6" r="C5">
        <v>464600</v>
      </c>
    </row>
    <row spans="1:3" r="6">
      <c t="s" s="4" r="A6">
        <v>426</v>
      </c>
      <c t="n" s="6" r="B6">
        <v>1419600</v>
      </c>
      <c t="n" s="6" r="C6">
        <v>1669400</v>
      </c>
    </row>
    <row spans="1:3" r="7">
      <c t="s" s="4" r="A7">
        <v>427</v>
      </c>
    </row>
    <row spans="1:3" r="8">
      <c t="s" s="4" r="A8">
        <v>428</v>
      </c>
      <c t="n" s="6" r="B8">
        <v>47800</v>
      </c>
      <c t="n" s="6" r="C8">
        <v>45100</v>
      </c>
    </row>
    <row spans="1:3" r="9">
      <c t="s" s="4" r="A9">
        <v>429</v>
      </c>
      <c t="n" s="6" r="B9">
        <v>3727900</v>
      </c>
      <c t="n" s="6" r="C9">
        <v>3680100</v>
      </c>
    </row>
    <row spans="1:3" r="10">
      <c t="s" s="4" r="A10">
        <v>430</v>
      </c>
    </row>
    <row spans="1:3" r="11">
      <c t="s" s="4" r="A11">
        <v>428</v>
      </c>
      <c t="n" s="6" r="B11">
        <v>55600</v>
      </c>
      <c t="n" s="6" r="C11">
        <v>33100</v>
      </c>
    </row>
    <row spans="1:3" r="12">
      <c t="s" s="4" r="A12">
        <v>429</v>
      </c>
      <c t="n" s="6" r="B12">
        <v>2575200</v>
      </c>
      <c t="n" s="6" r="C12">
        <v>2119600</v>
      </c>
    </row>
    <row spans="1:3" r="13">
      <c t="s" s="4" r="A13">
        <v>431</v>
      </c>
    </row>
    <row spans="1:3" r="14">
      <c t="s" s="4" r="A14">
        <v>432</v>
      </c>
      <c t="n" s="7" r="B14">
        <v>400000</v>
      </c>
      <c t="n" s="7" r="C14">
        <v>5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433</v>
      </c>
      <c t="s" s="2" r="B1">
        <v>1</v>
      </c>
    </row>
    <row spans="1:2" r="2">
      <c t="s" s="2" r="B2">
        <v>434</v>
      </c>
    </row>
    <row spans="1:2" r="3">
      <c t="s" s="3" r="A3">
        <v>162</v>
      </c>
    </row>
    <row spans="1:2" r="4">
      <c t="s" s="4" r="A4">
        <v>435</v>
      </c>
      <c t="n" s="6" r="B4">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36</v>
      </c>
      <c t="s" s="2" r="B1">
        <v>72</v>
      </c>
      <c t="s" s="2" r="D1">
        <v>1</v>
      </c>
    </row>
    <row spans="1:5" r="2">
      <c t="s" s="2" r="B2">
        <v>2</v>
      </c>
      <c t="s" s="2" r="C2">
        <v>73</v>
      </c>
      <c t="s" s="2" r="D2">
        <v>2</v>
      </c>
      <c t="s" s="2" r="E2">
        <v>73</v>
      </c>
    </row>
    <row spans="1:5" r="3">
      <c t="s" s="4" r="A3">
        <v>437</v>
      </c>
      <c t="n" s="7" r="D3">
        <v>14453800</v>
      </c>
      <c t="n" s="7" r="E3">
        <v>14832700</v>
      </c>
    </row>
    <row spans="1:5" r="4">
      <c t="s" s="4" r="A4">
        <v>438</v>
      </c>
      <c t="n" s="7" r="B4">
        <v>-86600</v>
      </c>
      <c t="n" s="7" r="C4">
        <v>28600</v>
      </c>
      <c t="n" s="6" r="D4">
        <v>-584300</v>
      </c>
      <c t="n" s="6" r="E4">
        <v>-490300</v>
      </c>
    </row>
    <row spans="1:5" r="5">
      <c t="s" s="4" r="A5">
        <v>439</v>
      </c>
      <c t="n" s="6" r="D5">
        <v>15599200</v>
      </c>
      <c t="n" s="6" r="E5">
        <v>17290000</v>
      </c>
    </row>
    <row spans="1:5" r="6">
      <c t="s" s="4" r="A6">
        <v>440</v>
      </c>
      <c t="n" s="6" r="D6">
        <v>571200</v>
      </c>
      <c t="n" s="6" r="E6">
        <v>581400</v>
      </c>
    </row>
    <row spans="1:5" r="7">
      <c t="s" s="4" r="A7">
        <v>441</v>
      </c>
      <c t="n" s="6" r="D7">
        <v>97700</v>
      </c>
      <c t="n" s="6" r="E7">
        <v>339700</v>
      </c>
    </row>
    <row spans="1:5" r="8">
      <c t="s" s="4" r="A8">
        <v>442</v>
      </c>
    </row>
    <row spans="1:5" r="9">
      <c t="s" s="4" r="A9">
        <v>437</v>
      </c>
      <c t="n" s="6" r="D9">
        <v>5545300</v>
      </c>
      <c t="n" s="6" r="E9">
        <v>5540200</v>
      </c>
    </row>
    <row spans="1:5" r="10">
      <c t="s" s="4" r="A10">
        <v>438</v>
      </c>
      <c t="n" s="6" r="D10">
        <v>-773700</v>
      </c>
      <c t="n" s="6" r="E10">
        <v>-586800</v>
      </c>
    </row>
    <row spans="1:5" r="11">
      <c t="s" s="4" r="A11">
        <v>439</v>
      </c>
      <c t="n" s="6" r="D11">
        <v>12250900</v>
      </c>
      <c t="n" s="6" r="E11">
        <v>13183400</v>
      </c>
    </row>
    <row spans="1:5" r="12">
      <c t="s" s="4" r="A12">
        <v>440</v>
      </c>
      <c t="n" s="6" r="D12">
        <v>339300</v>
      </c>
      <c t="n" s="6" r="E12">
        <v>336700</v>
      </c>
    </row>
    <row spans="1:5" r="13">
      <c t="s" s="4" r="A13">
        <v>441</v>
      </c>
      <c t="n" s="6" r="D13">
        <v>6200</v>
      </c>
      <c t="n" s="6" r="E13">
        <v>70400</v>
      </c>
    </row>
    <row spans="1:5" r="14">
      <c t="s" s="4" r="A14">
        <v>443</v>
      </c>
    </row>
    <row spans="1:5" r="15">
      <c t="s" s="4" r="A15">
        <v>437</v>
      </c>
      <c t="n" s="6" r="D15">
        <v>8908500</v>
      </c>
      <c t="n" s="6" r="E15">
        <v>9292500</v>
      </c>
    </row>
    <row spans="1:5" r="16">
      <c t="s" s="4" r="A16">
        <v>438</v>
      </c>
      <c t="n" s="6" r="D16">
        <v>189400</v>
      </c>
      <c t="n" s="6" r="E16">
        <v>96500</v>
      </c>
    </row>
    <row spans="1:5" r="17">
      <c t="s" s="4" r="A17">
        <v>439</v>
      </c>
      <c t="n" s="6" r="D17">
        <v>3348300</v>
      </c>
      <c t="n" s="6" r="E17">
        <v>4106600</v>
      </c>
    </row>
    <row spans="1:5" r="18">
      <c t="s" s="4" r="A18">
        <v>440</v>
      </c>
      <c t="n" s="6" r="D18">
        <v>231900</v>
      </c>
      <c t="n" s="6" r="E18">
        <v>244700</v>
      </c>
    </row>
    <row spans="1:5" r="19">
      <c t="s" s="4" r="A19">
        <v>441</v>
      </c>
      <c t="n" s="7" r="D19">
        <v>91500</v>
      </c>
      <c t="n" s="7" r="E19">
        <v>269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3</v>
      </c>
    </row>
    <row spans="1:3" r="3">
      <c t="s" s="3" r="A3">
        <v>100</v>
      </c>
    </row>
    <row spans="1:3" r="4">
      <c t="s" s="4" r="A4">
        <v>91</v>
      </c>
      <c t="n" s="7" r="B4">
        <v>-863000</v>
      </c>
      <c t="n" s="7" r="C4">
        <v>-759600</v>
      </c>
    </row>
    <row spans="1:3" r="5">
      <c t="s" s="3" r="A5">
        <v>101</v>
      </c>
    </row>
    <row spans="1:3" r="6">
      <c t="s" s="4" r="A6">
        <v>102</v>
      </c>
      <c t="n" s="6" r="B6">
        <v>571200</v>
      </c>
      <c t="n" s="6" r="C6">
        <v>581400</v>
      </c>
    </row>
    <row spans="1:3" r="7">
      <c t="s" s="4" r="A7">
        <v>103</v>
      </c>
      <c t="n" s="6" r="B7">
        <v>-1800</v>
      </c>
      <c t="n" s="6" r="C7">
        <v>-2000</v>
      </c>
    </row>
    <row spans="1:3" r="8">
      <c t="s" s="3" r="A8">
        <v>104</v>
      </c>
    </row>
    <row spans="1:3" r="9">
      <c t="s" s="4" r="A9">
        <v>105</v>
      </c>
      <c t="n" s="6" r="B9">
        <v>103400</v>
      </c>
      <c t="n" s="6" r="C9">
        <v>78200</v>
      </c>
    </row>
    <row spans="1:3" r="10">
      <c t="s" s="4" r="A10">
        <v>106</v>
      </c>
      <c t="n" s="6" r="B10">
        <v>50400</v>
      </c>
      <c t="s" s="4" r="C10">
        <v>52</v>
      </c>
    </row>
    <row spans="1:3" r="11">
      <c t="s" s="4" r="A11">
        <v>107</v>
      </c>
      <c t="n" s="6" r="B11">
        <v>339000</v>
      </c>
      <c t="n" s="6" r="C11">
        <v>957000</v>
      </c>
    </row>
    <row spans="1:3" r="12">
      <c t="s" s="4" r="A12">
        <v>29</v>
      </c>
      <c t="n" s="6" r="B12">
        <v>197100</v>
      </c>
      <c t="n" s="6" r="C12">
        <v>435700</v>
      </c>
    </row>
    <row spans="1:3" r="13">
      <c t="s" s="4" r="A13">
        <v>30</v>
      </c>
      <c t="n" s="6" r="B13">
        <v>-15200</v>
      </c>
      <c t="n" s="6" r="C13">
        <v>-109900</v>
      </c>
    </row>
    <row spans="1:3" r="14">
      <c t="s" s="4" r="A14">
        <v>33</v>
      </c>
      <c t="n" s="6" r="B14">
        <v>13800</v>
      </c>
      <c t="n" s="6" r="C14">
        <v>-37700</v>
      </c>
    </row>
    <row spans="1:3" r="15">
      <c t="s" s="4" r="A15">
        <v>37</v>
      </c>
      <c t="n" s="6" r="B15">
        <v>-283600</v>
      </c>
      <c t="n" s="6" r="C15">
        <v>-797500</v>
      </c>
    </row>
    <row spans="1:3" r="16">
      <c t="s" s="4" r="A16">
        <v>38</v>
      </c>
      <c t="n" s="6" r="B16">
        <v>217200</v>
      </c>
      <c t="n" s="6" r="C16">
        <v>81700</v>
      </c>
    </row>
    <row spans="1:3" r="17">
      <c t="s" s="4" r="A17">
        <v>108</v>
      </c>
      <c t="n" s="6" r="B17">
        <v>328500</v>
      </c>
      <c t="n" s="6" r="C17">
        <v>427300</v>
      </c>
    </row>
    <row spans="1:3" r="18">
      <c t="s" s="3" r="A18">
        <v>109</v>
      </c>
    </row>
    <row spans="1:3" r="19">
      <c t="s" s="4" r="A19">
        <v>110</v>
      </c>
      <c t="n" s="6" r="B19">
        <v>-97700</v>
      </c>
      <c t="n" s="6" r="C19">
        <v>-339700</v>
      </c>
    </row>
    <row spans="1:3" r="20">
      <c t="s" s="4" r="A20">
        <v>111</v>
      </c>
      <c t="s" s="4" r="B20">
        <v>52</v>
      </c>
      <c t="s" s="4" r="C20">
        <v>52</v>
      </c>
    </row>
    <row spans="1:3" r="21">
      <c t="s" s="4" r="A21">
        <v>112</v>
      </c>
      <c t="n" s="6" r="B21">
        <v>-97700</v>
      </c>
      <c t="n" s="6" r="C21">
        <v>-339700</v>
      </c>
    </row>
    <row spans="1:3" r="22">
      <c t="s" s="3" r="A22">
        <v>113</v>
      </c>
    </row>
    <row spans="1:3" r="23">
      <c t="s" s="4" r="A23">
        <v>114</v>
      </c>
      <c t="n" s="6" r="B23">
        <v>-161300</v>
      </c>
      <c t="n" s="6" r="C23">
        <v>-88000</v>
      </c>
    </row>
    <row spans="1:3" r="24">
      <c t="s" s="4" r="A24">
        <v>115</v>
      </c>
      <c t="n" s="6" r="B24">
        <v>400000</v>
      </c>
      <c t="n" s="6" r="C24">
        <v>500000</v>
      </c>
    </row>
    <row spans="1:3" r="25">
      <c t="s" s="4" r="A25">
        <v>116</v>
      </c>
      <c t="n" s="6" r="B25">
        <v>-506100</v>
      </c>
      <c t="n" s="6" r="C25">
        <v>-521400</v>
      </c>
    </row>
    <row spans="1:3" r="26">
      <c t="s" s="4" r="A26">
        <v>117</v>
      </c>
      <c t="n" s="6" r="B26">
        <v>-10400</v>
      </c>
      <c t="n" s="6" r="C26">
        <v>-2700</v>
      </c>
    </row>
    <row spans="1:3" r="27">
      <c t="s" s="4" r="A27">
        <v>118</v>
      </c>
      <c t="n" s="6" r="B27">
        <v>-277800</v>
      </c>
      <c t="n" s="6" r="C27">
        <v>-112100</v>
      </c>
    </row>
    <row spans="1:3" r="28">
      <c t="s" s="4" r="A28">
        <v>119</v>
      </c>
      <c t="n" s="6" r="B28">
        <v>19800</v>
      </c>
      <c t="n" s="6" r="C28">
        <v>900</v>
      </c>
    </row>
    <row spans="1:3" r="29">
      <c t="s" s="4" r="A29">
        <v>120</v>
      </c>
      <c t="n" s="6" r="B29">
        <v>-27200</v>
      </c>
      <c t="n" s="6" r="C29">
        <v>-23600</v>
      </c>
    </row>
    <row spans="1:3" r="30">
      <c t="s" s="4" r="A30">
        <v>121</v>
      </c>
      <c t="n" s="6" r="B30">
        <v>129600</v>
      </c>
      <c t="n" s="6" r="C30">
        <v>145100</v>
      </c>
    </row>
    <row spans="1:3" r="31">
      <c t="s" s="4" r="A31">
        <v>122</v>
      </c>
      <c t="n" s="6" r="B31">
        <v>102400</v>
      </c>
      <c t="n" s="6" r="C31">
        <v>121500</v>
      </c>
    </row>
    <row spans="1:3" r="32">
      <c t="s" s="3" r="A32">
        <v>123</v>
      </c>
    </row>
    <row spans="1:3" r="33">
      <c t="s" s="4" r="A33">
        <v>124</v>
      </c>
      <c t="n" s="6" r="B33">
        <v>1600</v>
      </c>
      <c t="n" s="6" r="C33">
        <v>3800</v>
      </c>
    </row>
    <row spans="1:3" r="34">
      <c t="s" s="4" r="A34">
        <v>125</v>
      </c>
      <c t="n" s="6" r="B34">
        <v>185500</v>
      </c>
      <c t="n" s="6" r="C34">
        <v>230900</v>
      </c>
    </row>
    <row spans="1:3" r="35">
      <c t="s" s="3" r="A35">
        <v>126</v>
      </c>
    </row>
    <row spans="1:3" r="36">
      <c t="s" s="4" r="A36">
        <v>127</v>
      </c>
      <c t="s" s="4" r="B36">
        <v>52</v>
      </c>
      <c t="n" s="7" r="C36">
        <v>98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44</v>
      </c>
      <c t="s" s="2" r="B1">
        <v>341</v>
      </c>
    </row>
    <row spans="1:2" r="2">
      <c t="s" s="3" r="A2">
        <v>445</v>
      </c>
    </row>
    <row spans="1:2" r="3">
      <c t="s" s="4" r="A3">
        <v>446</v>
      </c>
      <c t="n" s="7" r="B3">
        <v>155000</v>
      </c>
    </row>
    <row spans="1:2" r="4">
      <c t="s" s="4" r="A4">
        <v>447</v>
      </c>
      <c t="n" s="7" r="B4">
        <v>1324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25</v>
      </c>
    </row>
    <row spans="1:3" r="2">
      <c t="s" s="4" r="A2">
        <v>282</v>
      </c>
      <c t="n" s="7" r="B2">
        <v>102100</v>
      </c>
      <c t="n" s="7" r="C2">
        <v>61300</v>
      </c>
    </row>
    <row spans="1:3" r="3">
      <c t="s" s="4" r="A3">
        <v>28</v>
      </c>
      <c t="n" s="6" r="B3">
        <v>1321700</v>
      </c>
      <c t="n" s="6" r="C3">
        <v>1121300</v>
      </c>
    </row>
    <row spans="1:3" r="4">
      <c t="s" s="4" r="A4">
        <v>29</v>
      </c>
      <c t="n" s="6" r="B4">
        <v>1307900</v>
      </c>
      <c t="n" s="6" r="C4">
        <v>1490100</v>
      </c>
    </row>
    <row spans="1:3" r="5">
      <c t="s" s="4" r="A5">
        <v>449</v>
      </c>
      <c t="n" s="6" r="B5">
        <v>257000</v>
      </c>
      <c t="n" s="6" r="C5">
        <v>199800</v>
      </c>
    </row>
    <row spans="1:3" r="6">
      <c t="s" s="4" r="A6">
        <v>450</v>
      </c>
      <c t="n" s="6" r="B6">
        <v>2988700</v>
      </c>
      <c t="n" s="6" r="C6">
        <v>2872500</v>
      </c>
    </row>
    <row spans="1:3" r="7">
      <c t="s" s="4" r="A7">
        <v>451</v>
      </c>
      <c t="n" s="6" r="B7">
        <v>1225000</v>
      </c>
      <c t="n" s="6" r="C7">
        <v>1225000</v>
      </c>
    </row>
    <row spans="1:3" r="8">
      <c t="s" s="4" r="A8">
        <v>452</v>
      </c>
      <c t="n" s="6" r="B8">
        <v>9067900</v>
      </c>
      <c t="n" s="6" r="C8">
        <v>9378500</v>
      </c>
    </row>
    <row spans="1:3" r="9">
      <c t="s" s="4" r="A9">
        <v>453</v>
      </c>
      <c t="n" s="6" r="B9">
        <v>182100</v>
      </c>
      <c t="n" s="6" r="C9">
        <v>284000</v>
      </c>
    </row>
    <row spans="1:3" r="10">
      <c t="s" s="4" r="A10">
        <v>454</v>
      </c>
      <c t="n" s="6" r="B10">
        <v>194300</v>
      </c>
      <c t="n" s="6" r="C10">
        <v>175800</v>
      </c>
    </row>
    <row spans="1:3" r="11">
      <c t="s" s="4" r="A11">
        <v>455</v>
      </c>
      <c t="n" s="6" r="B11">
        <v>13658000</v>
      </c>
      <c t="n" s="6" r="C11">
        <v>13935800</v>
      </c>
    </row>
    <row spans="1:3" r="12">
      <c t="s" s="4" r="A12">
        <v>456</v>
      </c>
      <c t="n" s="6" r="B12">
        <v>680400</v>
      </c>
      <c t="n" s="6" r="C12">
        <v>453100</v>
      </c>
    </row>
    <row spans="1:3" r="13">
      <c t="s" s="4" r="A13">
        <v>37</v>
      </c>
      <c t="n" s="6" r="B13">
        <v>2575000</v>
      </c>
      <c t="n" s="6" r="C13">
        <v>2640400</v>
      </c>
    </row>
    <row spans="1:3" r="14">
      <c t="s" s="4" r="A14">
        <v>38</v>
      </c>
      <c t="n" s="6" r="B14">
        <v>1302800</v>
      </c>
      <c t="n" s="6" r="C14">
        <v>1021000</v>
      </c>
    </row>
    <row spans="1:3" r="15">
      <c t="s" s="4" r="A15">
        <v>355</v>
      </c>
      <c t="n" s="6" r="B15">
        <v>2575200</v>
      </c>
      <c t="n" s="6" r="C15">
        <v>2119600</v>
      </c>
    </row>
    <row spans="1:3" r="16">
      <c t="s" s="4" r="A16">
        <v>40</v>
      </c>
      <c t="n" s="6" r="B16">
        <v>3727900</v>
      </c>
      <c t="n" s="6" r="C16">
        <v>3680100</v>
      </c>
    </row>
    <row spans="1:3" r="17">
      <c t="s" s="4" r="A17">
        <v>457</v>
      </c>
      <c t="n" s="6" r="B17">
        <v>3246200</v>
      </c>
      <c t="n" s="6" r="C17">
        <v>3505900</v>
      </c>
    </row>
    <row spans="1:3" r="18">
      <c t="s" s="4" r="A18">
        <v>458</v>
      </c>
      <c t="n" s="6" r="B18">
        <v>14107500</v>
      </c>
      <c t="n" s="6" r="C18">
        <v>13420100</v>
      </c>
    </row>
    <row spans="1:3" r="19">
      <c t="s" s="4" r="A19">
        <v>459</v>
      </c>
      <c t="n" s="6" r="B19">
        <v>11100</v>
      </c>
      <c t="n" s="6" r="C19">
        <v>14000</v>
      </c>
    </row>
    <row spans="1:3" r="20">
      <c t="s" s="4" r="A20">
        <v>48</v>
      </c>
      <c t="n" s="6" r="B20">
        <v>721200</v>
      </c>
      <c t="n" s="6" r="C20">
        <v>678400</v>
      </c>
    </row>
    <row spans="1:3" r="21">
      <c t="s" s="4" r="A21">
        <v>460</v>
      </c>
      <c t="n" s="6" r="B21">
        <v>14839800</v>
      </c>
      <c t="n" s="6" r="C21">
        <v>14112500</v>
      </c>
    </row>
    <row spans="1:3" r="22">
      <c t="s" s="4" r="A22">
        <v>461</v>
      </c>
      <c t="n" s="6" r="B22">
        <v>15100300</v>
      </c>
      <c t="n" s="6" r="C22">
        <v>15100300</v>
      </c>
    </row>
    <row spans="1:3" r="23">
      <c t="s" s="4" r="A23">
        <v>462</v>
      </c>
      <c t="n" s="6" r="B23">
        <v>227600</v>
      </c>
      <c t="n" s="6" r="C23">
        <v>227600</v>
      </c>
    </row>
    <row spans="1:3" r="24">
      <c t="s" s="4" r="A24">
        <v>57</v>
      </c>
      <c t="n" s="6" r="B24">
        <v>-16509700</v>
      </c>
      <c t="n" s="6" r="C24">
        <v>-15504600</v>
      </c>
    </row>
    <row spans="1:3" r="25">
      <c t="s" s="4" r="A25">
        <v>463</v>
      </c>
      <c t="n" s="6" r="B25">
        <v>-1181800</v>
      </c>
      <c t="n" s="6" r="C25">
        <v>-176700</v>
      </c>
    </row>
    <row spans="1:3" r="26">
      <c t="s" s="4" r="A26">
        <v>464</v>
      </c>
      <c t="n" s="7" r="B26">
        <v>13658000</v>
      </c>
      <c t="n" s="7" r="C26">
        <v>139358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5</v>
      </c>
      <c t="s" s="2" r="B1">
        <v>72</v>
      </c>
      <c t="s" s="2" r="D1">
        <v>1</v>
      </c>
    </row>
    <row spans="1:5" r="2">
      <c t="s" s="2" r="B2">
        <v>2</v>
      </c>
      <c t="s" s="2" r="C2">
        <v>73</v>
      </c>
      <c t="s" s="2" r="D2">
        <v>2</v>
      </c>
      <c t="s" s="2" r="E2">
        <v>73</v>
      </c>
    </row>
    <row spans="1:5" r="3">
      <c t="s" s="3" r="A3">
        <v>466</v>
      </c>
    </row>
    <row spans="1:5" r="4">
      <c t="s" s="4" r="A4">
        <v>77</v>
      </c>
      <c t="n" s="7" r="B4">
        <v>2953000</v>
      </c>
      <c t="n" s="7" r="C4">
        <v>3166500</v>
      </c>
      <c t="n" s="7" r="D4">
        <v>5545300</v>
      </c>
      <c t="n" s="7" r="E4">
        <v>5540200</v>
      </c>
    </row>
    <row spans="1:5" r="5">
      <c t="s" s="4" r="A5">
        <v>78</v>
      </c>
      <c t="n" s="6" r="B5">
        <v>-2335800</v>
      </c>
      <c t="n" s="6" r="C5">
        <v>-2471300</v>
      </c>
      <c t="n" s="6" r="D5">
        <v>-4560900</v>
      </c>
      <c t="n" s="6" r="E5">
        <v>-4593900</v>
      </c>
    </row>
    <row spans="1:5" r="6">
      <c t="s" s="4" r="A6">
        <v>467</v>
      </c>
      <c t="n" s="6" r="B6">
        <v>-289900</v>
      </c>
      <c t="n" s="6" r="C6">
        <v>-322300</v>
      </c>
      <c t="n" s="6" r="D6">
        <v>-581400</v>
      </c>
      <c t="n" s="6" r="E6">
        <v>-675700</v>
      </c>
    </row>
    <row spans="1:5" r="7">
      <c t="s" s="4" r="A7">
        <v>468</v>
      </c>
      <c t="n" s="6" r="B7">
        <v>-620800</v>
      </c>
      <c t="n" s="6" r="C7">
        <v>-380600</v>
      </c>
      <c t="n" s="6" r="D7">
        <v>-1180300</v>
      </c>
      <c t="n" s="6" r="E7">
        <v>-860700</v>
      </c>
    </row>
    <row spans="1:5" r="8">
      <c t="s" s="4" r="A8">
        <v>469</v>
      </c>
      <c t="n" s="6" r="B8">
        <v>-293500</v>
      </c>
      <c t="n" s="6" r="C8">
        <v>-7700</v>
      </c>
      <c t="n" s="6" r="D8">
        <v>-777300</v>
      </c>
      <c t="n" s="6" r="E8">
        <v>-590100</v>
      </c>
    </row>
    <row spans="1:5" r="9">
      <c t="s" s="4" r="A9">
        <v>86</v>
      </c>
      <c t="n" s="6" r="B9">
        <v>8100</v>
      </c>
      <c t="n" s="6" r="C9">
        <v>40500</v>
      </c>
      <c t="n" s="6" r="D9">
        <v>11800</v>
      </c>
      <c t="n" s="6" r="E9">
        <v>43600</v>
      </c>
    </row>
    <row spans="1:5" r="10">
      <c t="s" s="4" r="A10">
        <v>87</v>
      </c>
      <c t="n" s="6" r="B10">
        <v>-120300</v>
      </c>
      <c t="n" s="6" r="C10">
        <v>-124500</v>
      </c>
      <c t="n" s="6" r="D10">
        <v>-238000</v>
      </c>
      <c t="n" s="6" r="E10">
        <v>-247500</v>
      </c>
    </row>
    <row spans="1:5" r="11">
      <c t="s" s="4" r="A11">
        <v>470</v>
      </c>
      <c t="n" s="6" r="B11">
        <v>-1600</v>
      </c>
      <c t="s" s="4" r="C11">
        <v>52</v>
      </c>
      <c t="n" s="6" r="D11">
        <v>-1600</v>
      </c>
      <c t="n" s="6" r="E11">
        <v>-3800</v>
      </c>
    </row>
    <row spans="1:5" r="12">
      <c t="s" s="4" r="A12">
        <v>91</v>
      </c>
      <c t="n" s="7" r="B12">
        <v>-407300</v>
      </c>
      <c t="n" s="7" r="C12">
        <v>-91700</v>
      </c>
      <c t="n" s="7" r="D12">
        <v>-1005100</v>
      </c>
      <c t="n" s="7" r="E12">
        <v>-797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1</v>
      </c>
      <c t="s" s="2" r="B1">
        <v>1</v>
      </c>
    </row>
    <row spans="1:3" r="2">
      <c t="s" s="2" r="B2">
        <v>2</v>
      </c>
      <c t="s" s="2" r="C2">
        <v>73</v>
      </c>
    </row>
    <row spans="1:3" r="3">
      <c t="s" s="3" r="A3">
        <v>466</v>
      </c>
    </row>
    <row spans="1:3" r="4">
      <c t="s" s="4" r="A4">
        <v>472</v>
      </c>
      <c t="n" s="7" r="B4">
        <v>-412000</v>
      </c>
      <c t="n" s="7" r="C4">
        <v>113900</v>
      </c>
    </row>
    <row spans="1:3" r="5">
      <c t="s" s="4" r="A5">
        <v>473</v>
      </c>
      <c t="n" s="6" r="B5">
        <v>-6200</v>
      </c>
      <c t="n" s="6" r="C5">
        <v>-70400</v>
      </c>
    </row>
    <row spans="1:3" r="6">
      <c t="s" s="4" r="A6">
        <v>474</v>
      </c>
      <c t="n" s="6" r="B6">
        <v>227300</v>
      </c>
      <c t="n" s="6" r="C6">
        <v>-378900</v>
      </c>
    </row>
    <row spans="1:3" r="7">
      <c t="s" s="4" r="A7">
        <v>115</v>
      </c>
      <c t="n" s="6" r="B7">
        <v>400000</v>
      </c>
      <c t="n" s="6" r="C7">
        <v>500000</v>
      </c>
    </row>
    <row spans="1:3" r="8">
      <c t="s" s="4" r="A8">
        <v>475</v>
      </c>
      <c t="n" s="6" r="B8">
        <v>-267300</v>
      </c>
      <c t="n" s="6" r="C8">
        <v>-267400</v>
      </c>
    </row>
    <row spans="1:3" r="9">
      <c t="s" s="4" r="A9">
        <v>476</v>
      </c>
      <c t="n" s="6" r="B9">
        <v>-2900</v>
      </c>
      <c t="n" s="6" r="C9">
        <v>-2700</v>
      </c>
    </row>
    <row spans="1:3" r="10">
      <c t="s" s="4" r="A10">
        <v>477</v>
      </c>
      <c t="n" s="6" r="B10">
        <v>101900</v>
      </c>
      <c t="n" s="6" r="C10">
        <v>163900</v>
      </c>
    </row>
    <row spans="1:3" r="11">
      <c t="s" s="4" r="A11">
        <v>478</v>
      </c>
      <c t="n" s="6" r="B11">
        <v>40800</v>
      </c>
      <c t="n" s="6" r="C11">
        <v>58400</v>
      </c>
    </row>
    <row spans="1:3" r="12">
      <c t="s" s="4" r="A12">
        <v>479</v>
      </c>
      <c t="n" s="6" r="B12">
        <v>61300</v>
      </c>
      <c t="n" s="6" r="C12">
        <v>61500</v>
      </c>
    </row>
    <row spans="1:3" r="13">
      <c t="s" s="4" r="A13">
        <v>480</v>
      </c>
      <c t="n" s="7" r="B13">
        <v>102100</v>
      </c>
      <c t="n" s="7" r="C13">
        <v>119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4"/>
    <col customWidth="1" max="3" min="3" width="21"/>
    <col customWidth="1" max="4" min="4" width="21"/>
  </cols>
  <sheetData>
    <row spans="1:4" r="1">
      <c t="s" s="1" r="A1">
        <v>481</v>
      </c>
      <c t="s" s="2" r="B1">
        <v>482</v>
      </c>
      <c t="s" s="2" r="C1">
        <v>483</v>
      </c>
      <c t="s" s="2" r="D1">
        <v>484</v>
      </c>
    </row>
    <row spans="1:4" r="2">
      <c t="s" s="4" r="A2">
        <v>485</v>
      </c>
    </row>
    <row spans="1:4" r="3">
      <c t="s" s="4" r="A3">
        <v>486</v>
      </c>
      <c t="s" s="4" r="B3">
        <v>308</v>
      </c>
    </row>
    <row spans="1:4" r="4">
      <c t="s" s="4" r="A4">
        <v>487</v>
      </c>
    </row>
    <row spans="1:4" r="5">
      <c t="s" s="4" r="A5">
        <v>488</v>
      </c>
      <c t="n" s="7" r="C5">
        <v>2306000</v>
      </c>
    </row>
    <row spans="1:4" r="6">
      <c t="s" s="4" r="A6">
        <v>326</v>
      </c>
      <c t="s" s="4" r="C6">
        <v>327</v>
      </c>
      <c t="s" s="4" r="D6">
        <v>327</v>
      </c>
    </row>
    <row spans="1:4" r="7">
      <c t="s" s="4" r="A7">
        <v>328</v>
      </c>
      <c t="s" s="4" r="C7">
        <v>329</v>
      </c>
      <c t="s" s="4" r="D7">
        <v>329</v>
      </c>
    </row>
    <row spans="1:4" r="8">
      <c t="s" s="4" r="A8">
        <v>318</v>
      </c>
      <c t="s" s="4" r="C8">
        <v>325</v>
      </c>
      <c t="s" s="4" r="D8">
        <v>325</v>
      </c>
    </row>
    <row spans="1:4" r="9">
      <c t="s" s="4" r="A9">
        <v>489</v>
      </c>
      <c t="n" s="7" r="C9">
        <v>1300</v>
      </c>
    </row>
    <row spans="1:4" r="10">
      <c t="s" s="4" r="A10">
        <v>490</v>
      </c>
    </row>
    <row spans="1:4" r="11">
      <c t="s" s="4" r="A11">
        <v>491</v>
      </c>
      <c t="n" s="10" r="D11">
        <v>1750000</v>
      </c>
    </row>
    <row spans="1:4" r="12">
      <c t="s" s="4" r="A12">
        <v>333</v>
      </c>
      <c t="n" s="10" r="D12">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34</v>
      </c>
    </row>
    <row spans="1:2" r="4">
      <c t="s" s="4" r="A4">
        <v>29</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Description of Operations and S</vt:lpstr>
      <vt:lpstr>Liquidity and Management Plans</vt:lpstr>
      <vt:lpstr>Inventories</vt:lpstr>
      <vt:lpstr>Secured Lines of Credit</vt:lpstr>
      <vt:lpstr>Notes Payable to Related Party</vt:lpstr>
      <vt:lpstr>Subordinated Convertible Notes </vt:lpstr>
      <vt:lpstr>Secured Notes Payable</vt:lpstr>
      <vt:lpstr>Long-Term Debt - Related Party</vt:lpstr>
      <vt:lpstr>Capital Lease Obligations</vt:lpstr>
      <vt:lpstr>Severance Payable</vt:lpstr>
      <vt:lpstr>Commitments and Contingencies</vt:lpstr>
      <vt:lpstr>Related-Party Transactions</vt:lpstr>
      <vt:lpstr>Segment Information</vt:lpstr>
      <vt:lpstr>Unrestricted Net Assets</vt:lpstr>
      <vt:lpstr>Income Taxes</vt:lpstr>
      <vt:lpstr>Subsequent Events</vt:lpstr>
      <vt:lpstr>Description of Operations and22</vt:lpstr>
      <vt:lpstr>Description of Operations and23</vt:lpstr>
      <vt:lpstr>Inventories (Tables)</vt:lpstr>
      <vt:lpstr>Secured Notes Payable (Tables)</vt:lpstr>
      <vt:lpstr>Long-Term Debt - Related Party </vt:lpstr>
      <vt:lpstr>Capital Lease Obligations (Tabl</vt:lpstr>
      <vt:lpstr>Related-Party Transactions (Tab</vt:lpstr>
      <vt:lpstr>Segment Information (Tables)</vt:lpstr>
      <vt:lpstr>Unrestricted Net Assets (Tables</vt:lpstr>
      <vt:lpstr>Description of Operations and31</vt:lpstr>
      <vt:lpstr>Description of Operations and32</vt:lpstr>
      <vt:lpstr>Liquidity and Management Plans </vt:lpstr>
      <vt:lpstr>Inventories - Schedule of Inven</vt:lpstr>
      <vt:lpstr>Secured Lines of Credit (Detail</vt:lpstr>
      <vt:lpstr>Notes Payable to Related Party </vt:lpstr>
      <vt:lpstr>Subordinated Convertible Note37</vt:lpstr>
      <vt:lpstr>Secured Notes Payable - Summary</vt:lpstr>
      <vt:lpstr>Secured Notes Payable - Summa39</vt:lpstr>
      <vt:lpstr>Long-Term Debt - Related Part40</vt:lpstr>
      <vt:lpstr>Long-Term Debt - Related Part41</vt:lpstr>
      <vt:lpstr>Long-Term Debt - Related Part42</vt:lpstr>
      <vt:lpstr>Capital Lease Obligations - Sch</vt:lpstr>
      <vt:lpstr>Severance Payable (Details Narr</vt:lpstr>
      <vt:lpstr>Commitments and Contingencies (</vt:lpstr>
      <vt:lpstr>Related-Party Transactions (Det</vt:lpstr>
      <vt:lpstr>Related-Party Transactions - Sc</vt:lpstr>
      <vt:lpstr>Segment Information (Details Na</vt:lpstr>
      <vt:lpstr>Segment Information - Schedule </vt:lpstr>
      <vt:lpstr>Unrestricted Net Assets (Detail</vt:lpstr>
      <vt:lpstr>Unrestricted Net Assets - Conde</vt:lpstr>
      <vt:lpstr>Unrestricted Net Assets - Con52</vt:lpstr>
      <vt:lpstr>Unrestricted Net Assets - Con53</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35:10Z</dcterms:created>
  <dcterms:modified xmlns:dcterms="http://purl.org/dc/terms/" xmlns:xsi="http://www.w3.org/2001/XMLSchema-instance" xsi:type="dcterms:W3CDTF">2016-08-15T14:35:10Z</dcterms:modified>
  <dc:title xmlns:dc="http://purl.org/dc/elements/1.1/">Untitled</dc:title>
  <dc:description xmlns:dc="http://purl.org/dc/elements/1.1/"/>
  <dc:subject xmlns:dc="http://purl.org/dc/elements/1.1/"/>
  <cp:keywords/>
  <cp:category/>
</cp:coreProperties>
</file>